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s of Consolidated Oper" sheetId="2" r:id="rId2"/>
    <s:sheet name="Statements of Consolidated Ope3" sheetId="3" r:id="rId3"/>
    <s:sheet name="Statements of Consolidated Cash" sheetId="4" r:id="rId4"/>
    <s:sheet name="Consolidated Balance Sheets (Un" sheetId="5" r:id="rId5"/>
    <s:sheet name="Consolidated Balance Sheets (U6" sheetId="6" r:id="rId6"/>
    <s:sheet name="Statements of Consolidated Equi" sheetId="7" r:id="rId7"/>
    <s:sheet name="Financial Statements" sheetId="8" r:id="rId8"/>
    <s:sheet name="Acquisitions" sheetId="9" r:id="rId9"/>
    <s:sheet name="Equity" sheetId="10" r:id="rId10"/>
    <s:sheet name="Financial Information by Busine" sheetId="11" r:id="rId11"/>
    <s:sheet name="Investments in Unconsolidated E" sheetId="12" r:id="rId12"/>
    <s:sheet name="Related Party Transactions" sheetId="13" r:id="rId13"/>
    <s:sheet name="Credit Facility Borrowings" sheetId="14" r:id="rId14"/>
    <s:sheet name="Fair Value Measurements" sheetId="15" r:id="rId15"/>
    <s:sheet name="Income Taxes" sheetId="16" r:id="rId16"/>
    <s:sheet name="Consolidated Variable Interest " sheetId="17" r:id="rId17"/>
    <s:sheet name="Distributions" sheetId="18" r:id="rId18"/>
    <s:sheet name="Financial Statements (Policies)" sheetId="19" r:id="rId19"/>
    <s:sheet name="Equity (Tables)" sheetId="20" r:id="rId20"/>
    <s:sheet name="Financial Information by Busi21" sheetId="21" r:id="rId21"/>
    <s:sheet name="Consolidated Variable Interes22" sheetId="22" r:id="rId22"/>
    <s:sheet name="Distributions (Tables)" sheetId="23" r:id="rId23"/>
    <s:sheet name="Financial Statements (Details)" sheetId="24" r:id="rId24"/>
    <s:sheet name="Acquisitions - NWV Gathering Ac" sheetId="25" r:id="rId25"/>
    <s:sheet name="Acquisitions - MVP Interest Acq" sheetId="26" r:id="rId26"/>
    <s:sheet name="Acquisitions - Preferred Intere" sheetId="27" r:id="rId27"/>
    <s:sheet name="Equity - Holdings of EQGP Equit" sheetId="28" r:id="rId28"/>
    <s:sheet name="Equity - Net Income Per Limited" sheetId="29" r:id="rId29"/>
    <s:sheet name="Equity - Holdings of EQM Equity" sheetId="30" r:id="rId30"/>
    <s:sheet name="Equity - Schedule of Holdings o" sheetId="31" r:id="rId31"/>
    <s:sheet name="Financial Information by Busi32" sheetId="32" r:id="rId32"/>
    <s:sheet name="Investments in Unconsolidated33" sheetId="33" r:id="rId33"/>
    <s:sheet name="Related Party Transactions - Na" sheetId="34" r:id="rId34"/>
    <s:sheet name="Credit Facility Borrowings - EQ" sheetId="35" r:id="rId35"/>
    <s:sheet name="Credit Facility Borrowings - 36" sheetId="36" r:id="rId36"/>
    <s:sheet name="Fair Value Measurements (Detail" sheetId="37" r:id="rId37"/>
    <s:sheet name="Income Taxes (Details)" sheetId="38" r:id="rId38"/>
    <s:sheet name="Consolidated Variable Interes39" sheetId="39" r:id="rId39"/>
    <s:sheet name="Distributions - Summary of Cash" sheetId="40" r:id="rId40"/>
    <s:sheet name="Distributions - Narrative (Deta" sheetId="41" r:id="rId41"/>
  </s:sheets>
  <s:definedNames/>
  <s:calcPr calcId="124519" calcMode="auto" fullCalcOnLoad="1"/>
</s:workbook>
</file>

<file path=xl/sharedStrings.xml><?xml version="1.0" encoding="utf-8"?>
<sst xmlns="http://schemas.openxmlformats.org/spreadsheetml/2006/main" uniqueCount="417">
  <si>
    <t>Document and Entity Information</t>
  </si>
  <si>
    <t>6 Months Ended</t>
  </si>
  <si>
    <t>Jun. 30, 2016shares</t>
  </si>
  <si>
    <t>Entity Registrant Name</t>
  </si>
  <si>
    <t>EQT GP Holdings, LP</t>
  </si>
  <si>
    <t>Entity Central Index Key</t>
  </si>
  <si>
    <t>Document Type</t>
  </si>
  <si>
    <t>10-Q</t>
  </si>
  <si>
    <t>Document Period End Date</t>
  </si>
  <si>
    <t>Jun. 30,
		2016</t>
  </si>
  <si>
    <t>Amendment Flag</t>
  </si>
  <si>
    <t>false</t>
  </si>
  <si>
    <t>Current Fiscal Year End</t>
  </si>
  <si>
    <t>--12-31</t>
  </si>
  <si>
    <t>Entity Filer Category</t>
  </si>
  <si>
    <t>Non-accelerated Filer</t>
  </si>
  <si>
    <t>Entity Common Units, Unit Outstanding</t>
  </si>
  <si>
    <t>Document Fiscal Year Focus</t>
  </si>
  <si>
    <t>Document Fiscal Period Focus</t>
  </si>
  <si>
    <t>Q2</t>
  </si>
  <si>
    <t>Statements of Consolidated Operations (Unaudited) - USD ($) shares in Thousands, $ in Thousands</t>
  </si>
  <si>
    <t>3 Months Ended</t>
  </si>
  <si>
    <t>Jun. 30, 2016</t>
  </si>
  <si>
    <t>Jun. 30, 2015</t>
  </si>
  <si>
    <t>Income Statement [Abstract]</t>
  </si>
  <si>
    <t>Operating revenues</t>
  </si>
  <si>
    <t>[1],[2]</t>
  </si>
  <si>
    <t>Operating expenses:</t>
  </si>
  <si>
    <t>Operating and maintenance</t>
  </si>
  <si>
    <t>[1],[3]</t>
  </si>
  <si>
    <t>Selling, general and administrative</t>
  </si>
  <si>
    <t>Depreciation and amortization</t>
  </si>
  <si>
    <t>[1]</t>
  </si>
  <si>
    <t>[4]</t>
  </si>
  <si>
    <t>Total operating expenses</t>
  </si>
  <si>
    <t>Operating income</t>
  </si>
  <si>
    <t>Other income</t>
  </si>
  <si>
    <t>[1],[5]</t>
  </si>
  <si>
    <t>Interest expense</t>
  </si>
  <si>
    <t>[1],[6]</t>
  </si>
  <si>
    <t>Income before income taxes</t>
  </si>
  <si>
    <t>Income tax expense</t>
  </si>
  <si>
    <t>Net income</t>
  </si>
  <si>
    <t>[4],[7]</t>
  </si>
  <si>
    <t>Net income attributable to noncontrolling interests</t>
  </si>
  <si>
    <t>Net income attributable to EQT GP Holdings, LP</t>
  </si>
  <si>
    <t>Less: results attributable to the pre-IPO period</t>
  </si>
  <si>
    <t>Limited partners' interest in net income</t>
  </si>
  <si>
    <t>Net income per limited partner unit - basic and diluted (in dollars per share)</t>
  </si>
  <si>
    <t>Weighted average number of common units outstanding- basic and diluted (in shares)</t>
  </si>
  <si>
    <t>Cash distributions declared per unit (in dollars per share)</t>
  </si>
  <si>
    <t>[1],[8]</t>
  </si>
  <si>
    <t>Financial statements for the six months ended June 30, 2015 included the results of NWV Gathering for the entire period presented as a result of the NWV Gathering Acquisition on March 17, 2015. See Note B.</t>
  </si>
  <si>
    <t>[2]</t>
  </si>
  <si>
    <t>Operating revenues included affiliate revenues from EQT of $132.2 million and $107.7 million for the three months ended June 30, 2016 and 2015, respectively, and $263.6 million and $214.3 million for the six months ended June 30, 2016 and 2015, respectively. See Note E.</t>
  </si>
  <si>
    <t>[3]</t>
  </si>
  <si>
    <t>Operating and maintenance expense included charges from EQT of $8.4 million and $9.0 million for the three months ended June 30, 2016 and 2015, respectively, and $16.4 million and $16.6 million for the six months ended June 30, 2016 and 2015, respectively. Selling, general and administrative expense included charges from EQT of $15.7 million and $12.9 million for the three months ended June 30, 2016 and 2015, respectively, and $30.7 million and $25.7 million for the six months ended June 30, 2016 and 2015, respectively. See Note E.</t>
  </si>
  <si>
    <t>Financial statements for the six months ended June 30, 2015 included the results of NWV Gathering for the entire period presented as a result of the NWV Gathering Acquisition on March 17, 2015. See Note B.</t>
  </si>
  <si>
    <t>[5]</t>
  </si>
  <si>
    <t>For the three and six months ended June 30, 2016, other income included distributions received from EES of $2.8 million and $5.5 million, respectively, and equity income from the MVP Joint Venture of $1.9 million and $3.4 million, respectively. For the three and six months ended June 30, 2015, other income included equity income from the MVP Joint Venture of $0.4 million. See Note F.</t>
  </si>
  <si>
    <t>[6]</t>
  </si>
  <si>
    <t>Interest expense included interest on a capital lease with an affiliate of $5.2 million and $5.9 million for the three months ended June 30, 2016 and 2015, respectively, and $10.6 million and $11.8 million for the six months ended June 30, 2016 and 2015, respectively.</t>
  </si>
  <si>
    <t>[7]</t>
  </si>
  <si>
    <t>[8]</t>
  </si>
  <si>
    <t>Represents the cash distributions declared related to the period presented. The distribution related to the second quarter of 2015 was pro-rated for the 47-day period from the date of closing of EQGP's IPO on May 15, 2015 to June 30, 2015. See Note K.</t>
  </si>
  <si>
    <t>Statements of Consolidated Operations (Unaudited) (Footnotes) - USD ($) $ in Thousands</t>
  </si>
  <si>
    <t>Operating and maintenance expense</t>
  </si>
  <si>
    <t>Selling, general and administrative expense</t>
  </si>
  <si>
    <t>Dividends received</t>
  </si>
  <si>
    <t>Equity income</t>
  </si>
  <si>
    <t>Interest expense on capital lease</t>
  </si>
  <si>
    <t>Cash distribution related to IPO, proration period</t>
  </si>
  <si>
    <t>47 days</t>
  </si>
  <si>
    <t>EQT Corporation and Subsidiaries</t>
  </si>
  <si>
    <t>Affiliate revenues</t>
  </si>
  <si>
    <t>Other Income</t>
  </si>
  <si>
    <t>Other Income | MVP Joint Venture | Variable Interest Entity, Not Primary Beneficiary</t>
  </si>
  <si>
    <t>Statements of Consolidated Cash Flows (Unaudited) - USD ($) $ in Thousands</t>
  </si>
  <si>
    <t>Cash flows from operating activities:</t>
  </si>
  <si>
    <t>[1],[2],[3]</t>
  </si>
  <si>
    <t>Adjustments to reconcile net income to net cash provided by operating activities:</t>
  </si>
  <si>
    <t>Deferred income taxes</t>
  </si>
  <si>
    <t>AFUDC – equity</t>
  </si>
  <si>
    <t>Non-cash long-term compensation expense</t>
  </si>
  <si>
    <t>Changes in other assets and liabilities:</t>
  </si>
  <si>
    <t>Accounts receivable</t>
  </si>
  <si>
    <t>Accounts payable</t>
  </si>
  <si>
    <t>Due to/from EQT affiliates</t>
  </si>
  <si>
    <t>Other assets and other liabilities</t>
  </si>
  <si>
    <t>Net cash provided by operating activities</t>
  </si>
  <si>
    <t>Cash flows from investing activities:</t>
  </si>
  <si>
    <t>Capital expenditures</t>
  </si>
  <si>
    <t>MVP Interest Acquisition and capital contributions to the MVP Joint Venture</t>
  </si>
  <si>
    <t>Sales of interests in the MVP Joint Venture</t>
  </si>
  <si>
    <t>Acquisitions – net assets from EQT</t>
  </si>
  <si>
    <t>Preferred Interest Acquisition</t>
  </si>
  <si>
    <t>Net cash used in investing activities</t>
  </si>
  <si>
    <t>Cash flows from financing activities:</t>
  </si>
  <si>
    <t>Proceeds from the issuance of EQM common units, net of offering costs</t>
  </si>
  <si>
    <t>Acquisitions – purchase price in excess of net assets from EQT</t>
  </si>
  <si>
    <t>Proceeds from EQM credit facility borrowings</t>
  </si>
  <si>
    <t>Payments of EQM credit facility borrowings</t>
  </si>
  <si>
    <t>Proceeds from the EQGP Working Capital Facility loan, net of payments</t>
  </si>
  <si>
    <t>Distributions paid to noncontrolling interest owners of EQM</t>
  </si>
  <si>
    <t>Capital contributions</t>
  </si>
  <si>
    <t>Net distributions to EQT</t>
  </si>
  <si>
    <t>Capital lease principal payments</t>
  </si>
  <si>
    <t>Distributions to EQGP unitholders</t>
  </si>
  <si>
    <t>Net cash (used in) provided by financing activities</t>
  </si>
  <si>
    <t>Net change in cash and cash equivalents</t>
  </si>
  <si>
    <t>Cash and cash equivalents at beginning of period</t>
  </si>
  <si>
    <t>Cash and cash equivalents at end of period</t>
  </si>
  <si>
    <t>Cash paid during the period for:</t>
  </si>
  <si>
    <t>Interest, net of amount capitalized</t>
  </si>
  <si>
    <t>Non-cash activity during the period for:</t>
  </si>
  <si>
    <t>Increase in capital lease asset/obligation</t>
  </si>
  <si>
    <t>Elimination of net current and deferred taxes at IPO</t>
  </si>
  <si>
    <t>Increase in MVP investment/payable for capital contributions</t>
  </si>
  <si>
    <t>Limited partner and general partner units issued for acquisitions</t>
  </si>
  <si>
    <t>Net settlement of current income taxes payable with EQT</t>
  </si>
  <si>
    <t>Consolidated Balance Sheets (Unaudited) - USD ($) $ in Thousands</t>
  </si>
  <si>
    <t>Dec. 31, 2015</t>
  </si>
  <si>
    <t>Current assets:</t>
  </si>
  <si>
    <t>Cash and cash equivalents</t>
  </si>
  <si>
    <t>Accounts receivable (net of allowance for doubtful accounts of $232 as of June 30, 2016 and $238 as of December 31, 2015)</t>
  </si>
  <si>
    <t>Accounts receivable – affiliate</t>
  </si>
  <si>
    <t>Other current assets</t>
  </si>
  <si>
    <t>Total current assets</t>
  </si>
  <si>
    <t>Property, plant and equipment</t>
  </si>
  <si>
    <t>Less: accumulated depreciation</t>
  </si>
  <si>
    <t>Net property, plant and equipment</t>
  </si>
  <si>
    <t>Investments in unconsolidated entities</t>
  </si>
  <si>
    <t>Other assets</t>
  </si>
  <si>
    <t>Total assets</t>
  </si>
  <si>
    <t>Current liabilities:</t>
  </si>
  <si>
    <t>Due to related party</t>
  </si>
  <si>
    <t>EQM credit facility borrowings</t>
  </si>
  <si>
    <t>Capital contribution payable to MVP Joint Venture</t>
  </si>
  <si>
    <t>Accrued interest</t>
  </si>
  <si>
    <t>Accrued liabilities</t>
  </si>
  <si>
    <t>Total current liabilities</t>
  </si>
  <si>
    <t>Long-term debt</t>
  </si>
  <si>
    <t>Lease obligation</t>
  </si>
  <si>
    <t>Other long-term liabilities</t>
  </si>
  <si>
    <t>Total liabilities</t>
  </si>
  <si>
    <t>Equity:</t>
  </si>
  <si>
    <t>Partners' capital (266,165,000 common units issued and outstanding at June 30, 2016 and December 31, 2015)</t>
  </si>
  <si>
    <t>Noncontrolling interests</t>
  </si>
  <si>
    <t>Total equity</t>
  </si>
  <si>
    <t>Total liabilities and equity</t>
  </si>
  <si>
    <t>Consolidated Balance Sheets (Unaudited) (Parenthetical) - USD ($) $ in Thousands</t>
  </si>
  <si>
    <t>Statement of Financial Position [Abstract]</t>
  </si>
  <si>
    <t>Allowance for doubtful accounts</t>
  </si>
  <si>
    <t>Partners' capital common units issued (in shares)</t>
  </si>
  <si>
    <t>Partners' capital common units outstanding (in shares)</t>
  </si>
  <si>
    <t>Statements of Consolidated Equity (Unaudited) - USD ($) $ in Thousands</t>
  </si>
  <si>
    <t>Total</t>
  </si>
  <si>
    <t>Partners' Capital Parent Net Investment</t>
  </si>
  <si>
    <t>Partners' Capital Common Units</t>
  </si>
  <si>
    <t>Noncontrolling Interests in Consolidated Subsidiaries</t>
  </si>
  <si>
    <t>Beginning balance at Dec. 31, 2014</t>
  </si>
  <si>
    <t>Increase (Decrease) in Partners' Capital [Roll Forward]</t>
  </si>
  <si>
    <t>[2],[3]</t>
  </si>
  <si>
    <t>Capital contribution</t>
  </si>
  <si>
    <t>Equity-based compensation plans</t>
  </si>
  <si>
    <t>Distributions to noncontrolling interest owners of EQM</t>
  </si>
  <si>
    <t>Acquisitions from affiliates</t>
  </si>
  <si>
    <t>EQM equity transactions</t>
  </si>
  <si>
    <t>[1],[4]</t>
  </si>
  <si>
    <t>Changes in ownership of EQM, net</t>
  </si>
  <si>
    <t>Elimination of net current and deferred taxes upon IPO</t>
  </si>
  <si>
    <t>Conversion of parent net investment to limited partner interest upon IPO</t>
  </si>
  <si>
    <t>Ending balance at Jun. 30, 2015</t>
  </si>
  <si>
    <t>Beginning balance at Dec. 31, 2015</t>
  </si>
  <si>
    <t>Ending balance at Jun. 30, 2016</t>
  </si>
  <si>
    <t>Includes the impact of EQM's public equity offerings and units issued in connection with acquisitions from EQT as described in Note B.</t>
  </si>
  <si>
    <t>Financial Statements</t>
  </si>
  <si>
    <t>Organization, Consolidation and Presentation of Financial Statements [Abstract]</t>
  </si>
  <si>
    <t>Financial Statements Organization On May 15, 2015, EQGP completed its IPO. EQGP was formed in January 2015 as a Delaware limited partnership and wholly owned subsidiary of EQT Gathering Holdings, LLC (EQT Gathering Holdings), which is a Delaware limited liability company and wholly owned subsidiary of EQT. EQGP was formed to own EQT's partnership interests in EQM, a growth-oriented Delaware limited partnership formed by EQT to own, operate, acquire and develop midstream assets in the Appalachian Basin. EQT Midstream Services, LLC (EQM General Partner) is a direct wholly owned subsidiary of EQGP and is EQM's general partner. EQT GP Services, LLC (EQGP General Partner) is a wholly owned subsidiary of EQT and is EQGP's general partner. For accounting purposes, the historical financial statements of EQGP for the time periods prior to the completion of the IPO (the Predecessor) include the assets, liabilities and results of operations of EQM. Prior to the IPO, EQT directly held partnership interests in EQM through wholly owned subsidiaries, including the EQM General Partner. Prior to the closing of the IPO, those subsidiaries merged with and into EQGP and EQT contributed 100% of the outstanding limited liability company interests in the EQM General Partner to EQGP. Basis of Presentation The accompanying unaudited consolidated financial statements have been prepared in accordance with GAAP for interim financial information and with the requirements of Form 10-Q and Article 10 of Regulation S-X. Accordingly, they do not include all of the information and footnotes required by GAAP for complete financial statements. In the opinion of management, these unaudited consolidated financial statements include all adjustments (consisting of only normal recurring adjustments, unless otherwise disclosed in this Form 10-Q) necessary for a fair presentation of the financial position of EQGP as of June 30, 2016 and December 31, 2015 , the results of its operations for the three and six months ended June 30, 2016 and 2015 and its cash flows and equity for the six months ended June 30, 2016 and 2015 . Certain previously reported amounts have been reclassified to conform to the current year presentation. The balance sheet at December 31, 2015 has been derived from the audited financial statements at that date but does not include all of the information and footnotes required by GAAP for complete financial statements. EQGP has no independent operations and EQGP's only cash-generating assets consist of its partnership interests in EQM. EQGP’s financial statements differ from those of EQM primarily as a result of noncontrolling interest ownership attributable to the publicly held limited partner interests in EQM, additional expenses incurred by EQGP which include selling, general and administrative expenses, interest expense net of interest income and incremental income tax expense for the period prior to the EQGP IPO. Because the EQM General Partner is a wholly owned subsidiary of EQGP and controls EQM through its general partner interest, EQM is consolidated by EQGP. NWV Gathering was a business and the NWV Gathering Acquisition was a transaction between entities under common control; therefore, EQM recorded the assets and liabilities of NWV Gathering at their carrying amounts to EQT on the date of the transaction. The difference between EQT’s net carrying amount and the total consideration paid to EQT was recorded as a capital transaction with EQT, which resulted in a reduction in partners’ capital. EQM recast its consolidated financial statements to retrospectively reflect the NWV Gathering Acquisition as if the business was owned for all periods presented; however, the consolidated financial statements are not necessarily indicative of the results of operations that would have occurred if EQM had owned it during the periods reported. Due to the seasonal nature of EQM’s utility customer contracts, the interim statements for the three and six months ended June 30, 2016 are not necessarily indicative of the results that may be expected for the year ending December 31, 2016 . For further information, refer to the consolidated financial statements and footnotes thereto included in EQGP's Annual Report on Form 10-K for the year ended December 31, 2015 as well as “Management's Discussion and Analysis of Financial Condition and Results of Operations” contained therein. Recently Issued Accounting Standards In May 2014, the FASB issued Accounting Standards Update (ASU) No. 2014-09, Revenue from Contracts with Customers . The standard requires an entity to recognize revenue in a manner that depicts the transfer of goods or services to customers at an amount that reflects the consideration to which the entity expects to be entitled in exchange for those goods or services. ASU No. 2014-09 will supersede most of the existing revenue recognition requirements in GAAP when it becomes effective and is required to be adopted using one of two retrospective application methods. In August 2015, the FASB issued ASU No. 2015-14, Revenue from Contracts with Customers - Deferral of the Effective Date which approved a one year deferral of ASU 2014-09 to annual reporting periods beginning after December 15, 2017, including interim periods within that reporting period. Early application is permitted as of the original effective date for annual reporting periods beginning after December 15, 2016, including interim reporting periods within that reporting period. EQGP is currently evaluating the method of adoption and impact this standard will have on its financial statements and related disclosures. In February 2015, the FASB issued ASU No. 2015-02, Consolidation . The standard changes the analysis that a reporting entity must perform to determine whether it should consolidate certain types of legal entities. EQGP adopted this standard in the first quarter of 2016 which had no significant impact on reported results. See Note J for additional disclosures required as a result of the adoption of this standard. In January 2016, the FASB issued ASU No. 2016-01, Financial Instruments-Overall: Recognition and Measurement of Financial Assets and Financial Liabilities. The changes primarily affect the accounting for equity investments, financial liabilities under the fair value option and the presentation and disclosure requirements for financial instruments. This standard will eliminate the cost method of accounting for equity investments. The ASU will be effective for annual reporting periods beginning after December 15, 2017, including interim reporting periods within that reporting period, with early adoption of certain provisions permitted. EQGP is currently evaluating the impact this standard will have on its financial statements and related disclosures. In February 2016, the FASB issued ASU No. 2016-02, Leases . The ASU requires, among other things, that lessees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Lessees and lessors must apply a modified retrospective transition approach for leases existing at, or entered into after, the beginning of the earliest comparative period presented in the financial statements. The ASU will be effective for annual reporting periods beginning after December 15, 2018, including interim periods within that reporting period, with early adoption permitted. EQGP is currently evaluating the impact this standard will have on its financial statements and related disclosures. In June 2016, the FASB issued ASU No. 2016-13, Financial Instruments-Credit Losses: Measurement of Credit Losses on Financial Instruments. This ASU amends guidance on reporting credit losses for assets held at amortized cost basis and available for sale debt securities. For assets held at amortized cost basis, this ASU eliminates the probable initial recognition threshold in current GAAP and, instead, requires an entity to reflect its current estimate of all expected credit losses. The amendments affect loans, debt securities, trade receivables, net investments in leases, off balance sheet credit exposures, reinsurance receivables, and any other financial assets not excluded from the scope that have the contractual right to receive cash. EQGP is currently evaluating the impact this standard will have on its financial statements and related disclosures.</t>
  </si>
  <si>
    <t>Acquisitions</t>
  </si>
  <si>
    <t>Business Combinations [Abstract]</t>
  </si>
  <si>
    <t>Acquisitions NWV Gathering Acquisition On March 17, 2015, EQT contributed NWV Gathering to EQM Gathering. EQM paid total consideration of approximately $925.7 million to EQT, consisting of approximately $873.2 million in cash, 511,973 EQM common units and 178,816 EQM general partner units. MVP Interest Acquisition On March 30, 2015, EQM assumed from EQT 100% of the membership interests in MVP Holdco, the owner of the MVP Interest in the MVP Joint Venture, for approximately $54.2 million . The cash payment represented EQM's reimbursement to EQT for 100% of the capital contributions made by EQT to the MVP Joint Venture as of March 30, 2015. See Note F. Preferred Interest Acquisition On April 15, 2015, pursuant to the NWV Gathering Acquisition contribution and sale agreement, EQM acquired the Preferred Interest in EES from EQT for approximately $124.3 million . EES generates revenue from services provided to a local distribution company. See Note F.</t>
  </si>
  <si>
    <t>Equity</t>
  </si>
  <si>
    <t>Equity [Abstract]</t>
  </si>
  <si>
    <t>Equity Holdings of EQGP Equity On May 15, 2015, EQGP completed its IPO of 26,450,000 common units representing limited partner interests. All of the common units sold in the IPO were sold by EQT Gathering Holdings. EQGP did not receive any proceeds from, or incur any expenses in connection with, the completion of the IPO. As of June 30, 2016 , EQT indirectly held 239,715,000 EQGP common units, representing a 90.1% limited partner interest, and the entire non-economic general partner interest in EQGP, while the public held 26,450,000 EQGP common units, representing a 9.9% limited partner interest in EQGP. Net Income Per Limited Partner Unit Net income attributable to periods prior to the closing of EQGP's IPO is attributable to subsidiaries of EQT and has been excluded from the limited partners' interest in net income. The weighted average phantom unit awards included in the calculations of both basic and diluted weighted average limited partner units outstanding was 10,777 and 2,310 for the three months ended June 30, 2016 and 2015 , respectively, and 9,214 and 2,310 for the six months ended June 30, 2016 and 2015 , respectively. Holdings of EQM Equity As of June 30, 2016 , EQGP and its subsidiaries owned 21,811,643 EQM common units, representing a 26.6% limited partner interest, 1,443,015 EQM general partner units, representing the 1.8% general partner interest, and all of the incentive distribution rights (IDRs) in EQM. As of June 30, 2016 , the public held 58,770,115 EQM common units, representing a 71.6% limited partner interest in EQM. The following table summarizes EQM's common, subordinated and general partner units issued from January 1, 2015 through June 30, 2016 . EQM Limited Partner Units EQM General Partner Units Common Subordinated Total Balance at January 1, 2015 43,347,452 17,339,718 1,238,514 61,925,684 Conversion of subordinated units to common units 17,339,718 (17,339,718 ) — — 2014 EQM VDA issuance 21,063 — 430 21,493 March 2015 equity offering 9,487,500 — 25,255 9,512,755 NWV Gathering Acquisition consideration 511,973 — 178,816 690,789 $750 million "At the Market" (ATM) Program 1,162,475 — — 1,162,475 November 2015 equity offering 5,650,000 — — 5,650,000 Balance at December 31, 2015 77,520,181 — 1,443,015 78,963,196 2014 EQM VDA issuance 19,796 — — 19,796 EQM Total Return Program issuance 92,472 — — 92,472 $750 million ATM Program 2,949,309 — — 2,949,309 Balance at June 30, 2016 80,581,758 — 1,443,015 82,024,773 In February 2016 , EQM issued 19,796 common units under the 2014 EQM Value Driver Award (2014 EQM VDA) and 92,472 common units under the EQM Total Return Program, which were compensation programs for EQT employees performing work for EQM. The awards were granted in January 2014 and July 2012, respectively. During the three months ended June 30, 2016 , EQM issued 2,949,309 common units at an average price per unit of $74.42 under the $750 million ATM Program. EQM received net proceeds of approximately $217.1 million after deducting commissions of approximately $2.2 million and other offering expenses of approximately $0.2 million . EQM intends to use the net proceeds from the sales for general partnership purposes, including but not limited to, funding the expected asset acquisition from EQT. EQGP recorded a $44.9 million increase to common units and a corresponding decrease in noncontrolling interest of EQM as a result of the EQM common units issued under the $750 million ATM Program.</t>
  </si>
  <si>
    <t>Financial Information by Business Segment</t>
  </si>
  <si>
    <t>Segment Reporting [Abstract]</t>
  </si>
  <si>
    <t>Financial Information by Business Segment Three Months Ended Six Months Ended 2016 2015 2016 2015 (Thousands) Revenues from external customers (including affiliates): Gathering $ 94,281 $ 76,473 $ 187,597 $ 151,923 Transmission and storage 77,723 68,140 165,008 147,501 Total $ 172,004 $ 144,613 $ 352,605 $ 299,424 Operating income: Gathering $ 69,858 $ 55,479 $ 139,913 $ 110,941 Transmission and storage 54,437 45,917 116,568 103,207 Headquarters (774 ) (1,038 ) (1,731 ) (1,038 ) Total operating income $ 123,521 $ 100,358 $ 254,750 $ 213,110 Reconciliation of operating income to net income: Other income 9,858 1,563 16,995 2,277 Interest expense 9,389 11,640 19,646 23,097 Income tax expense — 5,436 — 25,770 Net income $ 123,990 $ 84,845 $ 252,099 $ 166,520 June 30, 2016 December 31, 2015 (Thousands) Segment assets: Gathering $ 1,105,115 $ 963,877 Transmission and storage 1,282,128 1,110,027 Total operating segments 2,387,243 2,073,904 Headquarters, including cash 346,627 560,363 Total assets $ 2,733,870 $ 2,634,267 Three Months Ended Six Months Ended 2016 2015 2016 2015 (Thousands) Depreciation and amortization: Gathering $ 6,865 $ 5,241 $ 13,634 $ 10,400 Transmission and storage 8,246 7,017 16,955 13,785 Total $ 15,111 $ 12,258 $ 30,589 $ 24,185 Expenditures for segment assets: Gathering $ 82,279 $ 69,029 $ 151,710 $ 105,298 Transmission and storage 108,709 58,020 155,116 79,482 Total (1) $ 190,988 $ 127,049 $ 306,826 $ 184,780 (1) EQM accrues capital expenditures when work has been completed but the associated bills have not yet been paid. These accrued amounts are excluded from capital expenditures on the statements of consolidated cash flows until they are paid in a subsequent period. Accrued capital expenditures were approximately $49.3 million , $29.4 million and $18.3 million at June 30, 2016 , March 31, 2016 and December 31, 2015 , respectively. Accrued capital expenditures were approximately $27.0 million , $17.4 million and $51.1 million at June 30, 2015 , March 31, 2015 and December 31, 2014 , respectively.</t>
  </si>
  <si>
    <t>Investments in Unconsolidated Entities</t>
  </si>
  <si>
    <t>Equity Method Investments and Joint Ventures [Abstract]</t>
  </si>
  <si>
    <t>Investments in Unconsolidated Entities MVP Joint Venture The MVP Joint Venture plans to construct the Mountain Valley Pipeline (MVP), an estimated 300 -mile natural gas interstate pipeline spanning from northern West Virginia to southern Virginia. EQM is the operator of the MVP and owned a 45.5% interest in the MVP Joint Venture as of June 30, 2016 . The MVP Joint Venture has been determined to be a variable interest entity because the MVP Joint Venture has insufficient equity to finance activities during the construction stage of the project. EQM is not the primary beneficiary because it does not have the power to direct the activities of the MVP Joint Venture that most significantly impact its economic performance. Certain business decisions require the approval of owners holding more than a 66 2/3% interest in the joint venture and no one member owns more than a 66 2/3% interest. EQM accounted for the MVP Interest as an equity method investment as EQM has the ability to exercise significant influence over operating and financial policies of the MVP Joint Venture. The value of the equity method investment recorded on the consolidated balance sheets was approximately $135.9 million and $77.0 million as of June 30, 2016 and December 31, 2015, respectively. On July 15, 2016 , MVP Holdco paid capital contributions of $27.1 million to the MVP Joint Venture. The capital contribution payable has been reflected on the consolidated balance sheet as of June 30, 2016 with a corresponding increase to EQM's investment in the MVP Joint Venture. Equity income related to EQM's portion of the MVP Joint Venture's AFUDC on construction of the MVP is reported in other income in the statements of consolidated operations and was $1.9 million and $0.4 million for the three months ended June 30, 2016 and 2015 , respectively, and $3.4 million and $0.4 million for the six months ended June 30, 2016 and 2015 , respectively. On January 21, 2016, an affiliate of Consolidated Edison, Inc. (ConEd) acquired a 12.5% interest in the MVP Joint Venture, 8.5% of which was purchased from EQM. EQM received a cash payment of approximately $12.5 million which represented EQM's proportional capital contributions to the MVP Joint Venture through the date of the transaction. ConEd has the right to terminate its purchase of the interest in the MVP Joint Venture and be reimbursed for the purchase price and all capital contributions it makes to the MVP Joint Venture for a period ending no later than December 31, 2016. As of June 30, 2016 , EQM had issued a $91 million performance guarantee in favor of the MVP Joint Venture to provide performance assurances for MVP Holdco's obligations to fund its proportionate share of the construction budget for the MVP. Upon the FERC’s initial release to begin construction of the MVP, EQM's guarantee will terminate and EQM will be obligated to issue a new guarantee in an amount equal to 33% of MVP Holdco’s remaining obligations to make capital contributions to the MVP Joint Venture in connection with the then remaining construction budget, less, subject to certain limits, any credit assurances issued by any affiliate of EQM under such affiliate's precedent agreement with the MVP Joint Venture. As of June 30, 2016 , EQM's maximum financial statement exposure related to the MVP Joint Venture was approximately $227 million , which included the investment balance on the consolidated balance sheet as of June 30, 2016 and amounts which could have become due under the performance guarantee as of that date. Preferred Interest EES was determined to be a variable interest entity because it has insufficient equity to finance its activities. EQM is not the primary beneficiary because it does not have the power to direct the activities of EES that most significantly impact its economic performance. The Preferred Interest in EES was determined to be a cost method investment as EQM does not have the ability to exercise significant influence over operating and financial policies of EES. During the three and six months ended June 30, 2016 , EQM received cash distributions from EES of $2.8 million and $5.5 million , respectively, which were included in other income in the accompanying statements of consolidated operations. EQM expects to receive cash distributions of approximately $11 million during the year ended December 31, 2016 . As of June 30, 2016 and December 31, 2015 , the estimated fair value of EQM's Preferred Interest in EES was approximately $150 million and $140 million , respectively, and the carrying value of EQM's Preferred Interest in EES was $124.3 million at both dates. The fair value of EQM's Preferred Interest in EES is a Level 3 fair value measurement. As of June 30, 2016 , the carrying value represents EQM's maximum exposure to loss.</t>
  </si>
  <si>
    <t>Related Party Transactions</t>
  </si>
  <si>
    <t>Related Party Transactions [Abstract]</t>
  </si>
  <si>
    <t>Related Party Transactions In the ordinary course of business, EQGP and EQM have transactions with EQT and its affiliates. EQM has various contracts with affiliates including, but not limited to, transportation service and precedent agreements, storage agreements and gas gathering agreements. EQGP and EQM each have an omnibus agreement with EQT. Pursuant to the omnibus agreements, EQT performs centralized corporate, general and administrative services for EQGP and EQM. In exchange, EQGP and EQM reimburse EQT for the expenses incurred in providing these services, including direct and indirect costs and expenses attributable to EQT's long-term incentive programs. Pursuant to an operation and management services agreement, EQT Gathering, LLC (EQT Gathering), an indirect wholly owned subsidiary of EQT, provides EQM’s pipelines and storage facilities with certain operational and management services. EQM reimburses EQT Gathering for such services pursuant to the terms of the omnibus agreement. The expenses for which EQGP and EQM reimburse EQT and its subsidiaries may not necessarily reflect the actual expenses that EQGP and EQM would incur on a stand-alone basis and EQGP and EQM are unable to estimate what those expenses would be on a stand-alone basis. See also Note B, Note C, Note F and Note G for further discussion of related party transactions. EQT terminated the EQT Corporation Retirement Plan for Employees (the Retirement Plan) effective December 31, 2014. On March 2, 2016, the IRS issued a favorable determination letter for the termination of the Retirement Plan. On June 28, 2016, EQT purchased annuities from and transferred the Retirement Plan assets and liabilities to American General Life Insurance Company. As a result, in the third quarter of 2016 EQM will reimburse EQT for its proportionate share of such funding, approximately $5.2 million , related to retirees of Equitrans, L.P. (Equitrans), an indirect wholly owned subsidiary of EQM and the owner of the FERC-regulated transmission, storage and gathering system. The settlement charge is expected to be recoverable in FERC approved rates and thus was recorded as a regulatory asset that will be amortized for rate recovery purposes over a period of 16 years.</t>
  </si>
  <si>
    <t>Credit Facility Borrowings</t>
  </si>
  <si>
    <t>Debt Disclosure [Abstract]</t>
  </si>
  <si>
    <t>Credit Facility Borrowings EQGP Working Capital Facility On May 15, 2015, in connection with the closing of EQGP's IPO, EQGP entered into a Working Capital Loan Agreement with EQT (the Working Capital Facility). The Working Capital Facility provides for interest bearing loans of up to $50 million outstanding at any one time and matures on the earlier of February 18, 2019 or at least 90 days after EQT gives notice of termination. As of June 30, 2016 and December 31, 2015 , EQGP had approximately $0.2 million and $0.1 million , respectively, outstanding under the Working Capital Facility which is included in due to related party on the consolidated balance sheets. The maximum amount of EQGP’s outstanding credit facility borrowings at any time during the three and six months ended June 30, 2016 was approximately $0.2 million . The average daily balance of EQGP’s outstanding credit facility borrowings was approximately $0.2 million for the three and six months ended June 30, 2016 and interest was incurred at a weighted average annual interest rate of approximately 1.9% for the three and six months ended June 30, 2016 . EQGP had no borrowings at any time during the six months ended June 30, 2015 . EQM Credit Facility EQM has a $750 million credit facility that expires in February 2019. The credit facility is available to fund working capital requirements and capital expenditures, to purchase assets, to pay distributions, to repurchase units and for general partnership purposes. EQM had no borrowings outstanding on its credit facility as of June 30, 2016 and had $299 million outstanding as of December 31, 2015 . The maximum amount of EQM’s outstanding credit facility borrowings was $128 million and $323 million at any time during the three months ended June 30, 2016 and 2015 , respectively, and $299 million and $390 million at any time during the six months ended June 30, 2016 and 2015 , respectively. The average daily balance of credit facility borrowings outstanding was approximately $33 million and $302 million for the three months ended June 30, 2016 and 2015 , respectively, and approximately $83 million and $182 million for the six months ended June 30, 2016 and 2015 , respectively. Interest was incurred on the credit facility borrowings at a weighted average annual interest rate of approximately 1.9% for the three and six months ended June 30, 2016 and approximately 1.7% for the three and six months ended June 30, 2015 .</t>
  </si>
  <si>
    <t>Fair Value Measurements</t>
  </si>
  <si>
    <t>Fair Value Disclosures [Abstract]</t>
  </si>
  <si>
    <t>Fair Value Measurements The carrying value of cash and cash equivalents, accounts receivable, amounts due to/from related parties and accounts payable approximate fair value due to the short maturity of the instruments; these are considered Level 1 fair values. The carrying value of credit facility borrowings approximates fair value as the interest rates are based on prevailing market rates; this is considered a Level 1 fair value. As of June 30, 2016 and December 31, 2015 , the estimated fair value of EQM's long-term debt was approximately $481 million and $414 million , respectively, and the carrying value of EQM's long-term debt was approximately $494 million and $493 million , respectively. The fair value of EQM's long-term debt is a Level 2 fair value measurement. See Note F for the fair value of EQM's Preferred Interest in EES.</t>
  </si>
  <si>
    <t>Income Taxes</t>
  </si>
  <si>
    <t>Income Tax Disclosure [Abstract]</t>
  </si>
  <si>
    <t>Income Taxes The Predecessor's financial statements for the period prior to EQGP's IPO include U.S. federal and state income tax as its income was included as part of EQT's consolidated return for federal and state income tax purposes. The consolidated federal income tax was allocated among the group’s members on a separate return basis with tax credits allocated to the members generating the credits. Federal tax obligations of all subsidiary companies were settled through EQT. As a result of its limited partnership structure following EQGP's IPO, EQGP is not subject to federal and state income taxes. Subsequent to May 15, 2015, for federal and state income tax purposes, all income, expenses, gains, losses and tax credits generated by EQGP flow through to the unitholders; accordingly, EQGP does not record a provision for income taxes. In the second quarter of 2015, approximately $164.6 million of net current and deferred income taxes, including those associated with the operations of NWV Gathering, were eliminated through equity related to EQGP's IPO. For the period prior to EQGP's IPO, EQGP estimated an annual effective tax rate based on projected results for the year and applied this rate to income before taxes to calculate income tax expense. All of EQM's earnings were included in EQGP's net income. However, EQGP was not required to record income tax expense with respect to the portion of EQM's earnings allocated to its noncontrolling public limited partners, which reduced EQGP's effective tax rate. As discussed in Note B, EQM completed the NWV Gathering Acquisition on March 17, 2015, which was a transaction between entities under common control. Prior to this transaction, the income from NWV Gathering was included in EQT’s consolidated federal tax return; therefore, the NWV Gathering operations were subject to income taxes. Accordingly, the income tax effects associated with the operations of NWV Gathering prior to the NWV Gathering Acquisition were reflected in EQM’s consolidated financial statements.</t>
  </si>
  <si>
    <t>Consolidated Variable Interest Entity</t>
  </si>
  <si>
    <t>Consolidated Variable Interest Entity EQGP adopted ASU No. 2015-02, Consolidation, in the first quarter of 2016 and, as a result, EQGP determined EQM to be a variable interest entity. Through EQGP's ownership and control of the EQM General Partner, EQGP has the power to direct the activities that most significantly impact EQM's economic performance. In addition, through EQGP's general partner interest, IDRs and limited partner interest in EQM, EQGP has the obligation to absorb EQM's losses and the right to receive benefits from EQM in accordance with its general partner and limited partner ownership percentages and IDRs. Therefore, EQGP has a controlling financial interest in EQM, is the primary beneficiary of EQM and consolidates EQM. EQGP's only cash-generating assets consist of its partnership interests in EQM. As a result, EQGP's results of operations do not differ materially from the results of operations of EQM. The risks associated with EQM's operations are discussed in EQGP's Annual Report on Form 10-K for the year ended December 31, 2015 and this Quarterly Report on Form 10-Q. See further discussion of the impact that EQGP's involvement in EQM has on EQGP's financial position, results of operations and cash flows included in EQGP's Annual Report on Form 10-K for the year ended December 31, 2015 , including in the section captioned "Management's Discussion and Analysis of Financial Condition and Results of Operations" contained therein. For a discussion of related party transactions, see Note 5 of Item 8 in EQGP's Annual Report on Form 10-K for the year ended December 31, 2015 . The following table presents amounts included in EQGP's consolidated balance sheets that were for the use or obligation of EQM as of June 30, 2016 and December 31, 2015 . Classification June 30, 2016 December 31, 2015 (Thousands) Assets: Cash and cash equivalents $ 84,094 $ 350,814 Accounts receivable 15,749 17,131 Accounts receivable – affiliate 74,600 77,925 Other current assets 2,341 1,680 Net property, plant and equipment 2,276,474 1,969,993 Investments in unconsolidated entities 260,266 201,342 Other assets 19,804 14,950 Liabilities: Accounts payable 71,791 35,868 Due to related party 26,002 33,413 EQM credit facility borrowings — 299,000 Capital contribution payable to MVP Joint Venture 27,052 — Accrued interest 8,338 8,753 Accrued liabilities 18,150 12,194 Long-term debt 493,786 493,401 Lease obligation 190,546 175,660 Other long-term liabilities $ 9,333 $ 7,834</t>
  </si>
  <si>
    <t>Distributions</t>
  </si>
  <si>
    <t>Distributions EQM and EQGP declared the following cash distributions to their respective unitholders for the periods presented: Quarters Ended EQM Total Quarterly Distribution per Common Unit EQM Total Quarterly Cash Distribution EQM Quarterly Distribution to Noncontrolling Interests EQGP Total Quarterly Distribution per Common Unit Date of Distribution (Thousands, except per unit amounts) 2015 March 31 $ 0.61 $ 52,222 $ 29,827 N/A May 2015 June 30 (1) 0.64 56,464 31,293 $ 0.04739 August 2015 September 30 0.675 62,396 33,790 0.104 November 2015 December 31 $ 0.71 $ 72,575 $ 39,553 $ 0.122 February 2016 2016 March 31 $ 0.745 $ 78,093 $ 41,587 $ 0.134 May 2016 June 30 (2) $ 0.78 $ 86,595 $ 45,841 $ 0.15 August 2016 (1) The cash distribution to EQGP’s unitholders for the second quarter of 2015 of $0.04739 per common unit was pro-rated for the 47 -day period from the date of the closing of EQGP's IPO on May 15, 2015 through June 30, 2015. (2) On July 26, 2016 , the Board of Directors of the EQM General Partner declared a cash distribution to EQM's unitholders for the second quarter of 2016 of $0.78 per common unit. The cash distribution will be paid on August 12, 2016 to unitholders of record, including EQGP, at the close of business on August 5, 2016 . Based on the 80,581,758 EQM common units outstanding on July 28, 2016 , cash distributions to EQGP will be approximately $40.8 million consisting of: $17.0 million related to its limited partner interest, $1.6 million related to its general partner interest and $22.2 million related to its IDRs in EQM. These distribution amounts to EQGP are subject to change if EQM issues additional common units on or prior to the record date for the second quarter 2016 distribution. On July 26, 2016 , the Board of Directors of the EQGP General Partner declared a cash distribution to EQGP’s unitholders for the second quarter of 2016 of $0.15 per common unit, or approximately $39.9 million . The distribution will be paid on August 22, 2016 to unitholders of record at the close of business on August 5, 2016 .</t>
  </si>
  <si>
    <t>Financial Statements (Policies)</t>
  </si>
  <si>
    <t>Basis of Presentation</t>
  </si>
  <si>
    <t>Basis of Presentation The accompanying unaudited consolidated financial statements have been prepared in accordance with GAAP for interim financial information and with the requirements of Form 10-Q and Article 10 of Regulation S-X. Accordingly, they do not include all of the information and footnotes required by GAAP for complete financial statements. In the opinion of management, these unaudited consolidated financial statements include all adjustments (consisting of only normal recurring adjustments, unless otherwise disclosed in this Form 10-Q) necessary for a fair presentation of the financial position of EQGP as of June 30, 2016 and December 31, 2015 , the results of its operations for the three and six months ended June 30, 2016 and 2015 and its cash flows and equity for the six months ended June 30, 2016 and 2015 . Certain previously reported amounts have been reclassified to conform to the current year presentation. The balance sheet at December 31, 2015 has been derived from the audited financial statements at that date but does not include all of the information and footnotes required by GAAP for complete financial statements. EQGP has no independent operations and EQGP's only cash-generating assets consist of its partnership interests in EQM. EQGP’s financial statements differ from those of EQM primarily as a result of noncontrolling interest ownership attributable to the publicly held limited partner interests in EQM, additional expenses incurred by EQGP which include selling, general and administrative expenses, interest expense net of interest income and incremental income tax expense for the period prior to the EQGP IPO. Because the EQM General Partner is a wholly owned subsidiary of EQGP and controls EQM through its general partner interest, EQM is consolidated by EQGP. NWV Gathering was a business and the NWV Gathering Acquisition was a transaction between entities under common control; therefore, EQM recorded the assets and liabilities of NWV Gathering at their carrying amounts to EQT on the date of the transaction. The difference between EQT’s net carrying amount and the total consideration paid to EQT was recorded as a capital transaction with EQT, which resulted in a reduction in partners’ capital. EQM recast its consolidated financial statements to retrospectively reflect the NWV Gathering Acquisition as if the business was owned for all periods presented; however, the consolidated financial statements are not necessarily indicative of the results of operations that would have occurred if EQM had owned it during the periods reported. Due to the seasonal nature of EQM’s utility customer contracts, the interim statements for the three and six months ended June 30, 2016 are not necessarily indicative of the results that may be expected for the year ending December 31, 2016 . For further information, refer to the consolidated financial statements and footnotes thereto included in EQGP's Annual Report on Form 10-K for the year ended December 31, 2015 as well as “Management's Discussion and Analysis of Financial Condition and Results of Operations” contained therein.</t>
  </si>
  <si>
    <t>Recently Issued Accounting Standards</t>
  </si>
  <si>
    <t>Recently Issued Accounting Standards In May 2014, the FASB issued Accounting Standards Update (ASU) No. 2014-09, Revenue from Contracts with Customers . The standard requires an entity to recognize revenue in a manner that depicts the transfer of goods or services to customers at an amount that reflects the consideration to which the entity expects to be entitled in exchange for those goods or services. ASU No. 2014-09 will supersede most of the existing revenue recognition requirements in GAAP when it becomes effective and is required to be adopted using one of two retrospective application methods. In August 2015, the FASB issued ASU No. 2015-14, Revenue from Contracts with Customers - Deferral of the Effective Date which approved a one year deferral of ASU 2014-09 to annual reporting periods beginning after December 15, 2017, including interim periods within that reporting period. Early application is permitted as of the original effective date for annual reporting periods beginning after December 15, 2016, including interim reporting periods within that reporting period. EQGP is currently evaluating the method of adoption and impact this standard will have on its financial statements and related disclosures. In February 2015, the FASB issued ASU No. 2015-02, Consolidation . The standard changes the analysis that a reporting entity must perform to determine whether it should consolidate certain types of legal entities. EQGP adopted this standard in the first quarter of 2016 which had no significant impact on reported results. See Note J for additional disclosures required as a result of the adoption of this standard. In January 2016, the FASB issued ASU No. 2016-01, Financial Instruments-Overall: Recognition and Measurement of Financial Assets and Financial Liabilities. The changes primarily affect the accounting for equity investments, financial liabilities under the fair value option and the presentation and disclosure requirements for financial instruments. This standard will eliminate the cost method of accounting for equity investments. The ASU will be effective for annual reporting periods beginning after December 15, 2017, including interim reporting periods within that reporting period, with early adoption of certain provisions permitted. EQGP is currently evaluating the impact this standard will have on its financial statements and related disclosures. In February 2016, the FASB issued ASU No. 2016-02, Leases . The ASU requires, among other things, that lessees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Lessees and lessors must apply a modified retrospective transition approach for leases existing at, or entered into after, the beginning of the earliest comparative period presented in the financial statements. The ASU will be effective for annual reporting periods beginning after December 15, 2018, including interim periods within that reporting period, with early adoption permitted. EQGP is currently evaluating the impact this standard will have on its financial statements and related disclosures. In June 2016, the FASB issued ASU No. 2016-13, Financial Instruments-Credit Losses: Measurement of Credit Losses on Financial Instruments. This ASU amends guidance on reporting credit losses for assets held at amortized cost basis and available for sale debt securities. For assets held at amortized cost basis, this ASU eliminates the probable initial recognition threshold in current GAAP and, instead, requires an entity to reflect its current estimate of all expected credit losses. The amendments affect loans, debt securities, trade receivables, net investments in leases, off balance sheet credit exposures, reinsurance receivables, and any other financial assets not excluded from the scope that have the contractual right to receive cash. EQGP is currently evaluating the impact this standard will have on its financial statements and related disclosures.</t>
  </si>
  <si>
    <t>Equity (Tables)</t>
  </si>
  <si>
    <t>Schedule of Common Units, Subordinated Units, and General Partner Units Issued</t>
  </si>
  <si>
    <t>The following table summarizes EQM's common, subordinated and general partner units issued from January 1, 2015 through June 30, 2016 . EQM Limited Partner Units EQM General Partner Units Common Subordinated Total Balance at January 1, 2015 43,347,452 17,339,718 1,238,514 61,925,684 Conversion of subordinated units to common units 17,339,718 (17,339,718 ) — — 2014 EQM VDA issuance 21,063 — 430 21,493 March 2015 equity offering 9,487,500 — 25,255 9,512,755 NWV Gathering Acquisition consideration 511,973 — 178,816 690,789 $750 million "At the Market" (ATM) Program 1,162,475 — — 1,162,475 November 2015 equity offering 5,650,000 — — 5,650,000 Balance at December 31, 2015 77,520,181 — 1,443,015 78,963,196 2014 EQM VDA issuance 19,796 — — 19,796 EQM Total Return Program issuance 92,472 — — 92,472 $750 million ATM Program 2,949,309 — — 2,949,309 Balance at June 30, 2016 80,581,758 — 1,443,015 82,024,773</t>
  </si>
  <si>
    <t>Financial Information by Business Segment (Tables)</t>
  </si>
  <si>
    <t>Schedule of Revenue from External Customers and Operating Income and Reconciliation to Net Income</t>
  </si>
  <si>
    <t xml:space="preserve"> Three Months Ended Six Months Ended 2016 2015 2016 2015 (Thousands) Revenues from external customers (including affiliates): Gathering $ 94,281 $ 76,473 $ 187,597 $ 151,923 Transmission and storage 77,723 68,140 165,008 147,501 Total $ 172,004 $ 144,613 $ 352,605 $ 299,424 Operating income: Gathering $ 69,858 $ 55,479 $ 139,913 $ 110,941 Transmission and storage 54,437 45,917 116,568 103,207 Headquarters (774 ) (1,038 ) (1,731 ) (1,038 ) Total operating income $ 123,521 $ 100,358 $ 254,750 $ 213,110 Reconciliation of operating income to net income: Other income 9,858 1,563 16,995 2,277 Interest expense 9,389 11,640 19,646 23,097 Income tax expense — 5,436 — 25,770 Net income $ 123,990 $ 84,845 $ 252,099 $ 166,520</t>
  </si>
  <si>
    <t>Schedule of Segment Assets</t>
  </si>
  <si>
    <t xml:space="preserve"> June 30, 2016 December 31, 2015 (Thousands) Segment assets: Gathering $ 1,105,115 $ 963,877 Transmission and storage 1,282,128 1,110,027 Total operating segments 2,387,243 2,073,904 Headquarters, including cash 346,627 560,363 Total assets $ 2,733,870 $ 2,634,267</t>
  </si>
  <si>
    <t>Schedule of Depreciation and Amortization and Expenditures for Segment Assets</t>
  </si>
  <si>
    <t xml:space="preserve"> Three Months Ended Six Months Ended 2016 2015 2016 2015 (Thousands) Depreciation and amortization: Gathering $ 6,865 $ 5,241 $ 13,634 $ 10,400 Transmission and storage 8,246 7,017 16,955 13,785 Total $ 15,111 $ 12,258 $ 30,589 $ 24,185 Expenditures for segment assets: Gathering $ 82,279 $ 69,029 $ 151,710 $ 105,298 Transmission and storage 108,709 58,020 155,116 79,482 Total (1) $ 190,988 $ 127,049 $ 306,826 $ 184,780 (1) EQM accrues capital expenditures when work has been completed but the associated bills have not yet been paid. These accrued amounts are excluded from capital expenditures on the statements of consolidated cash flows until they are paid in a subsequent period. Accrued capital expenditures were approximately $49.3 million , $29.4 million and $18.3 million at June 30, 2016 , March 31, 2016 and December 31, 2015 , respectively. Accrued capital expenditures were approximately $27.0 million , $17.4 million and $51.1 million at June 30, 2015 , March 31, 2015 and December 31, 2014 , respectively.</t>
  </si>
  <si>
    <t>Consolidated Variable Interest Entity (Tables)</t>
  </si>
  <si>
    <t>Schedule of Consolidated Variable Interest Entity</t>
  </si>
  <si>
    <t>The following table presents amounts included in EQGP's consolidated balance sheets that were for the use or obligation of EQM as of June 30, 2016 and December 31, 2015 . Classification June 30, 2016 December 31, 2015 (Thousands) Assets: Cash and cash equivalents $ 84,094 $ 350,814 Accounts receivable 15,749 17,131 Accounts receivable – affiliate 74,600 77,925 Other current assets 2,341 1,680 Net property, plant and equipment 2,276,474 1,969,993 Investments in unconsolidated entities 260,266 201,342 Other assets 19,804 14,950 Liabilities: Accounts payable 71,791 35,868 Due to related party 26,002 33,413 EQM credit facility borrowings — 299,000 Capital contribution payable to MVP Joint Venture 27,052 — Accrued interest 8,338 8,753 Accrued liabilities 18,150 12,194 Long-term debt 493,786 493,401 Lease obligation 190,546 175,660 Other long-term liabilities $ 9,333 $ 7,834</t>
  </si>
  <si>
    <t>Distributions (Tables)</t>
  </si>
  <si>
    <t>Summary of Cash Distributions to Unitholders</t>
  </si>
  <si>
    <t>EQM and EQGP declared the following cash distributions to their respective unitholders for the periods presented: Quarters Ended EQM Total Quarterly Distribution per Common Unit EQM Total Quarterly Cash Distribution EQM Quarterly Distribution to Noncontrolling Interests EQGP Total Quarterly Distribution per Common Unit Date of Distribution (Thousands, except per unit amounts) 2015 March 31 $ 0.61 $ 52,222 $ 29,827 N/A May 2015 June 30 (1) 0.64 56,464 31,293 $ 0.04739 August 2015 September 30 0.675 62,396 33,790 0.104 November 2015 December 31 $ 0.71 $ 72,575 $ 39,553 $ 0.122 February 2016 2016 March 31 $ 0.745 $ 78,093 $ 41,587 $ 0.134 May 2016 June 30 (2) $ 0.78 $ 86,595 $ 45,841 $ 0.15 August 2016 (1) The cash distribution to EQGP’s unitholders for the second quarter of 2015 of $0.04739 per common unit was pro-rated for the 47 -day period from the date of the closing of EQGP's IPO on May 15, 2015 through June 30, 2015. (2) On July 26, 2016 , the Board of Directors of the EQM General Partner declared a cash distribution to EQM's unitholders for the second quarter of 2016 of $0.78 per common unit. The cash distribution will be paid on August 12, 2016 to unitholders of record, including EQGP, at the close of business on August 5, 2016 . Based on the 80,581,758 EQM common units outstanding on July 28, 2016 , cash distributions to EQGP will be approximately $40.8 million consisting of: $17.0 million related to its limited partner interest, $1.6 million related to its general partner interest and $22.2 million related to its IDRs in EQM. These distribution amounts to EQGP are subject to change if EQM issues additional common units on or prior to the record date for the second quarter 2016 distribution. On July 26, 2016 , the Board of Directors of the EQGP General Partner declared a cash distribution to EQGP’s unitholders for the second quarter of 2016 of $0.15 per common unit, or approximately $39.9 million . The distribution will be paid on August 22, 2016 to unitholders of record at the close of business on August 5, 2016 .</t>
  </si>
  <si>
    <t>Financial Statements (Details)</t>
  </si>
  <si>
    <t>May 15, 2015</t>
  </si>
  <si>
    <t>Limited liability company interest transferred (as a percent)</t>
  </si>
  <si>
    <t>100.00%</t>
  </si>
  <si>
    <t>Acquisitions - NWV Gathering Acquisition (Details) - NWV Gathering Acquisition $ in Millions</t>
  </si>
  <si>
    <t>Mar. 17, 2015USD ($)shares</t>
  </si>
  <si>
    <t>Business Acquisition [Line Items]</t>
  </si>
  <si>
    <t>Consideration paid to acquire preferred interest | $</t>
  </si>
  <si>
    <t>Cash payment | $</t>
  </si>
  <si>
    <t>Partnership Interest | Common Partner Units</t>
  </si>
  <si>
    <t>Number of units part of consideration (in shares) | shares</t>
  </si>
  <si>
    <t>Partnership Interest | General Partner Units</t>
  </si>
  <si>
    <t>Acquisitions - MVP Interest Acquisition (Details) $ in Millions</t>
  </si>
  <si>
    <t>Mar. 30, 2015USD ($)</t>
  </si>
  <si>
    <t>MVP Interest Acquisition</t>
  </si>
  <si>
    <t>Membership interest (as a percent)</t>
  </si>
  <si>
    <t>Consideration paid</t>
  </si>
  <si>
    <t>MVP Holdco</t>
  </si>
  <si>
    <t>Acquisitions - Preferred Interest Acquisition (Details) $ in Millions</t>
  </si>
  <si>
    <t>Apr. 15, 2015USD ($)</t>
  </si>
  <si>
    <t>EQT Energy Supply, LLC</t>
  </si>
  <si>
    <t>Equity - Holdings of EQGP Equity (Details) - shares</t>
  </si>
  <si>
    <t>Class of Stock [Line Items]</t>
  </si>
  <si>
    <t>Limited Partner Common</t>
  </si>
  <si>
    <t>Number of common units issued for IPO (in shares)</t>
  </si>
  <si>
    <t>Limited partner ownership interest (as a percent)</t>
  </si>
  <si>
    <t>9.90%</t>
  </si>
  <si>
    <t>Limited Partner Common | Affiliated Entity</t>
  </si>
  <si>
    <t>26.60%</t>
  </si>
  <si>
    <t>Limited Partner Common | Affiliated Entity | EQT Corporation and Subsidiaries</t>
  </si>
  <si>
    <t>90.10%</t>
  </si>
  <si>
    <t>Equity - Net Income Per Limited Partner Unit (Details) - shares</t>
  </si>
  <si>
    <t>Phantom Share Units (PSUs) | Limited Partner</t>
  </si>
  <si>
    <t>Weighted average phantom unit awards (in shares)</t>
  </si>
  <si>
    <t>Equity - Holdings of EQM Equity (Details) - USD ($)</t>
  </si>
  <si>
    <t>1 Months Ended</t>
  </si>
  <si>
    <t>12 Months Ended</t>
  </si>
  <si>
    <t>Feb. 29, 2016</t>
  </si>
  <si>
    <t>Dec. 31, 2014</t>
  </si>
  <si>
    <t>Net proceeds from issuance of common units</t>
  </si>
  <si>
    <t>Common unit aggregate offering price, maximum amount</t>
  </si>
  <si>
    <t>EQM</t>
  </si>
  <si>
    <t>Number of general partner units (in shares)</t>
  </si>
  <si>
    <t>2014 EQM VDA | EQM</t>
  </si>
  <si>
    <t>Common units issued (in shares)</t>
  </si>
  <si>
    <t>EQM Total Return Program | EQM</t>
  </si>
  <si>
    <t>Limited Partner Common | EQM</t>
  </si>
  <si>
    <t>71.60%</t>
  </si>
  <si>
    <t>Limited Partner Common | 2014 EQM VDA | EQM</t>
  </si>
  <si>
    <t>Limited Partner Common | EQM Total Return Program | EQM</t>
  </si>
  <si>
    <t>Limited Partner Common | Common Units | EQM</t>
  </si>
  <si>
    <t>Average price per unit (in dollars per share)</t>
  </si>
  <si>
    <t>Offering costs</t>
  </si>
  <si>
    <t>Other offering expenses</t>
  </si>
  <si>
    <t>General Partner | EQM</t>
  </si>
  <si>
    <t>General Partner | 2014 EQM VDA | EQM</t>
  </si>
  <si>
    <t>General Partner | EQM Total Return Program | EQM</t>
  </si>
  <si>
    <t>Affiliated Entity | Limited Partner Common</t>
  </si>
  <si>
    <t>Affiliated Entity | General Partner</t>
  </si>
  <si>
    <t>General partner ownership interest (as a percent)</t>
  </si>
  <si>
    <t>1.80%</t>
  </si>
  <si>
    <t>EQM | General Partner</t>
  </si>
  <si>
    <t>Change in subsidiary ownership</t>
  </si>
  <si>
    <t>Equity - Schedule of Holdings of EQM Equity (Details) - USD ($)</t>
  </si>
  <si>
    <t>Nov. 30, 2015</t>
  </si>
  <si>
    <t>Mar. 31, 2015</t>
  </si>
  <si>
    <t>At the market program (in shares)</t>
  </si>
  <si>
    <t>Equity offering (in shares)</t>
  </si>
  <si>
    <t>Limited Partner Subordinated</t>
  </si>
  <si>
    <t>General Partner</t>
  </si>
  <si>
    <t>Beginning balance (in shares)</t>
  </si>
  <si>
    <t>Conversion of subordinated units to common units (in shares)</t>
  </si>
  <si>
    <t>Ending Balance (in shares)</t>
  </si>
  <si>
    <t>EQM | NWV Gathering Acquisition</t>
  </si>
  <si>
    <t>NWV Gathering Acquisition consideration (in shares)</t>
  </si>
  <si>
    <t>EQM | 2014 EQM VDA</t>
  </si>
  <si>
    <t>EQM | EQM Total Return Program</t>
  </si>
  <si>
    <t>EQM | Limited Partner Common</t>
  </si>
  <si>
    <t>EQM | Limited Partner Common | NWV Gathering Acquisition</t>
  </si>
  <si>
    <t>EQM | Limited Partner Common | 2014 EQM VDA</t>
  </si>
  <si>
    <t>EQM | Limited Partner Common | EQM Total Return Program</t>
  </si>
  <si>
    <t>EQM | Limited Partner Subordinated</t>
  </si>
  <si>
    <t>EQM | Limited Partner Subordinated | NWV Gathering Acquisition</t>
  </si>
  <si>
    <t>EQM | Limited Partner Subordinated | 2014 EQM VDA</t>
  </si>
  <si>
    <t>EQM | Limited Partner Subordinated | EQM Total Return Program</t>
  </si>
  <si>
    <t>EQM | General Partner | NWV Gathering Acquisition</t>
  </si>
  <si>
    <t>EQM | General Partner | 2014 EQM VDA</t>
  </si>
  <si>
    <t>EQM | General Partner | EQM Total Return Program</t>
  </si>
  <si>
    <t>Financial Information by Business Segment (Details) - USD ($) $ in Thousands</t>
  </si>
  <si>
    <t>Mar. 31, 2016</t>
  </si>
  <si>
    <t>Revenues from external customers (including affiliates):</t>
  </si>
  <si>
    <t>Operating income:</t>
  </si>
  <si>
    <t>Total operating income</t>
  </si>
  <si>
    <t>Reconciliation of operating income to net income:</t>
  </si>
  <si>
    <t>[5],[6]</t>
  </si>
  <si>
    <t>Segment assets:</t>
  </si>
  <si>
    <t>Depreciation and amortization:</t>
  </si>
  <si>
    <t>Expenditures for segment assets:</t>
  </si>
  <si>
    <t>Accrued capital expenditures</t>
  </si>
  <si>
    <t>Total operating segments</t>
  </si>
  <si>
    <t>Total operating segments | Gathering</t>
  </si>
  <si>
    <t>Total operating segments | Transmission and storage</t>
  </si>
  <si>
    <t>Headquarters</t>
  </si>
  <si>
    <t>Investments in Unconsolidated Entities (Details) $ in Thousands</t>
  </si>
  <si>
    <t>Jul. 15, 2016USD ($)</t>
  </si>
  <si>
    <t>Jan. 21, 2016</t>
  </si>
  <si>
    <t>Jun. 30, 2016USD ($)mi</t>
  </si>
  <si>
    <t>Jun. 30, 2015USD ($)</t>
  </si>
  <si>
    <t>Dec. 31, 2016USD ($)</t>
  </si>
  <si>
    <t>Dec. 31, 2015USD ($)</t>
  </si>
  <si>
    <t>Schedule of Equity Method Investments [Line Items]</t>
  </si>
  <si>
    <t>Capital call notice</t>
  </si>
  <si>
    <t>MVP Joint Venture | Beneficial Owner</t>
  </si>
  <si>
    <t>Percentage of ownership interest</t>
  </si>
  <si>
    <t>66.67%</t>
  </si>
  <si>
    <t>MVP Joint Venture | Variable Interest Entity, Not Primary Beneficiary | Other Income</t>
  </si>
  <si>
    <t>Issuance of performance guarantee</t>
  </si>
  <si>
    <t>EQM | Scenario, Forecast</t>
  </si>
  <si>
    <t>EQM | Variable Interest Entity, Not Primary Beneficiary</t>
  </si>
  <si>
    <t>Fair value of preferred interest</t>
  </si>
  <si>
    <t>Carrying value of preferred interest</t>
  </si>
  <si>
    <t>EQM | MVP Joint Venture | Variable Interest Entity, Not Primary Beneficiary</t>
  </si>
  <si>
    <t>45.50%</t>
  </si>
  <si>
    <t>Investments in unconsolidated affiliates</t>
  </si>
  <si>
    <t>Maximum financial statement exposure</t>
  </si>
  <si>
    <t>EQM | MVP Joint Venture | Variable Interest Entity, Not Primary Beneficiary | Subsequent Event</t>
  </si>
  <si>
    <t>EQM | MVP</t>
  </si>
  <si>
    <t>Length of pipeline (in miles) | mi</t>
  </si>
  <si>
    <t>Percentage of remaining obligations</t>
  </si>
  <si>
    <t>33.00%</t>
  </si>
  <si>
    <t>Affiliate of Consolidated Edison, Inc. | MVP Joint Venture | Variable Interest Entity, Not Primary Beneficiary</t>
  </si>
  <si>
    <t>Percentage of acquired interest</t>
  </si>
  <si>
    <t>12.50%</t>
  </si>
  <si>
    <t>Decrease in ownership interest (as a percent)</t>
  </si>
  <si>
    <t>8.50%</t>
  </si>
  <si>
    <t>Related Party Transactions - Narrative (Details) - Reimbursement of EQT Proportionate Share - EQM - Subsidiary - USD ($) $ in Millions</t>
  </si>
  <si>
    <t>Sep. 30, 2016</t>
  </si>
  <si>
    <t>Related Party Transaction [Line Items]</t>
  </si>
  <si>
    <t>Regulatory asset amortization period</t>
  </si>
  <si>
    <t>16 years</t>
  </si>
  <si>
    <t>Scenario, Forecast</t>
  </si>
  <si>
    <t>Reimbursement for termination of retirement plan</t>
  </si>
  <si>
    <t>Credit Facility Borrowings - EQGP Working Capital Facility (Details) - EQM credit facility borrowings - EQT Corporation and Subsidiaries - Working Capital Facility - USD ($)</t>
  </si>
  <si>
    <t>Short-term Debt [Line Items]</t>
  </si>
  <si>
    <t>Interest bearing loans outstanding (up to)</t>
  </si>
  <si>
    <t>Interest bearing loans outstanding maturity period (at least)</t>
  </si>
  <si>
    <t>90 days</t>
  </si>
  <si>
    <t>Credit facility borrowings</t>
  </si>
  <si>
    <t>Maximum amount of short term loans outstanding</t>
  </si>
  <si>
    <t>Average daily balance of short term loans outstanding</t>
  </si>
  <si>
    <t>Weighted average annual interest rate (as a percent)</t>
  </si>
  <si>
    <t>1.90%</t>
  </si>
  <si>
    <t>Credit Facility Borrowings - EQM Credit Facility (Details) - EQM - USD ($)</t>
  </si>
  <si>
    <t>Line of Credit Facility [Line Items]</t>
  </si>
  <si>
    <t>1.70%</t>
  </si>
  <si>
    <t>Line of credit facility</t>
  </si>
  <si>
    <t>EQM credit facility borrowings | Revolving Credit Facility</t>
  </si>
  <si>
    <t>Line of credit facility, outstanding amount</t>
  </si>
  <si>
    <t>Fair Value Measurements (Details) - USD ($) $ in Thousands</t>
  </si>
  <si>
    <t>Fair Value, Assets and Liabilities Measured on Recurring and Nonrecurring Basis [Line Items]</t>
  </si>
  <si>
    <t>Carrying value of long-term debt</t>
  </si>
  <si>
    <t>EQM | Fair Value, Measurements, Recurring | Level 1</t>
  </si>
  <si>
    <t>Fair value of long-term debt</t>
  </si>
  <si>
    <t>EQM | Fair Value, Measurements, Recurring | Level 2</t>
  </si>
  <si>
    <t>Income Taxes (Details) $ in Millions</t>
  </si>
  <si>
    <t>Net current and deferred income taxes</t>
  </si>
  <si>
    <t>Consolidated Variable Interest Entity (Details) - Variable Interest Entity, Primary Beneficiary - USD ($) $ in Thousands</t>
  </si>
  <si>
    <t>Variable Interest Entity [Line Items]</t>
  </si>
  <si>
    <t>Assets</t>
  </si>
  <si>
    <t>Liabilities</t>
  </si>
  <si>
    <t>Distributions - Summary of Cash Distributions to Unitholders (Details) - USD ($) $ / shares in Units, $ in Thousands</t>
  </si>
  <si>
    <t>Sep. 30, 2015</t>
  </si>
  <si>
    <t>Distribution Made to Limited Partner [Line Items]</t>
  </si>
  <si>
    <t>Total Quarterly Distribution per Common Unit (in dollars per share)</t>
  </si>
  <si>
    <t>EQM Total Quarterly Cash Distribution</t>
  </si>
  <si>
    <t>EQM | Noncontrolling Interest</t>
  </si>
  <si>
    <t>EQGP</t>
  </si>
  <si>
    <t>Distributions - Narrative (Details) - USD ($) $ / shares in Units, $ in Thousands</t>
  </si>
  <si>
    <t>Aug. 12, 2016</t>
  </si>
  <si>
    <t>Jul. 26, 2016</t>
  </si>
  <si>
    <t>Jul. 28, 2016</t>
  </si>
  <si>
    <t>Prorated period from date of closing</t>
  </si>
  <si>
    <t>EQGP | Subsequent Event</t>
  </si>
  <si>
    <t>Cash distribution in respect of general partner interest</t>
  </si>
  <si>
    <t>EQM | Scenario, Forecast | Limited Partner</t>
  </si>
  <si>
    <t>EQM | Scenario, Forecast | General Partner</t>
  </si>
  <si>
    <t>Cash distribution related to incentive distribution rights</t>
  </si>
  <si>
    <t>EQM | Subsequent Event</t>
  </si>
  <si>
    <t>Common units outstanding (in share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00_);_(&quot;$ &quot;(#,##0.00000)" numFmtId="167"/>
    <numFmt formatCode="_(&quot;$ &quot;#,##0.000_);_(&quot;$ &quot;(#,##0.0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38"/>
    <col customWidth="1" max="2" min="2" width="22"/>
  </cols>
  <sheetData>
    <row spans="1:2" r="1">
      <c s="1" r="A1" t="s">
        <v>0</v>
      </c>
      <c s="2" r="B1" t="s">
        <v>1</v>
      </c>
    </row>
    <row spans="1:2" r="2">
      <c s="2" r="B2" t="s">
        <v>2</v>
      </c>
    </row>
    <row spans="1:2" r="3">
      <c s="3" r="A3" t="s">
        <v>0</v>
      </c>
    </row>
    <row spans="1:2" r="4">
      <c s="4" r="A4" t="s">
        <v>3</v>
      </c>
      <c s="4" r="B4" t="s">
        <v>4</v>
      </c>
    </row>
    <row spans="1:2" r="5">
      <c s="4" r="A5" t="s">
        <v>5</v>
      </c>
      <c s="6" r="B5" t="n">
        <v>1632933</v>
      </c>
    </row>
    <row spans="1:2" r="6">
      <c s="4" r="A6" t="s">
        <v>6</v>
      </c>
      <c s="4" r="B6" t="s">
        <v>7</v>
      </c>
    </row>
    <row spans="1:2" r="7">
      <c s="4" r="A7" t="s">
        <v>8</v>
      </c>
      <c s="4" r="B7" t="s">
        <v>9</v>
      </c>
    </row>
    <row spans="1:2" r="8">
      <c s="4" r="A8" t="s">
        <v>10</v>
      </c>
      <c s="4" r="B8" t="s">
        <v>11</v>
      </c>
    </row>
    <row spans="1:2" r="9">
      <c s="4" r="A9" t="s">
        <v>12</v>
      </c>
      <c s="4" r="B9" t="s">
        <v>13</v>
      </c>
    </row>
    <row spans="1:2" r="10">
      <c s="4" r="A10" t="s">
        <v>14</v>
      </c>
      <c s="4" r="B10" t="s">
        <v>15</v>
      </c>
    </row>
    <row spans="1:2" r="11">
      <c s="4" r="A11" t="s">
        <v>16</v>
      </c>
      <c s="6" r="B11" t="n">
        <v>266165000</v>
      </c>
    </row>
    <row spans="1:2" r="12">
      <c s="4" r="A12" t="s">
        <v>17</v>
      </c>
      <c s="6" r="B12" t="n">
        <v>2016</v>
      </c>
    </row>
    <row spans="1:2" r="13">
      <c s="4" r="A13" t="s">
        <v>18</v>
      </c>
      <c s="5" r="B13"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182</v>
      </c>
      <c s="2" r="B1" t="s">
        <v>1</v>
      </c>
    </row>
    <row spans="1:2" r="2">
      <c s="2" r="B2" t="s">
        <v>22</v>
      </c>
    </row>
    <row spans="1:2" r="3">
      <c s="3" r="A3" t="s">
        <v>183</v>
      </c>
    </row>
    <row spans="1:2" r="4">
      <c s="4" r="A4" t="s">
        <v>182</v>
      </c>
      <c s="4" r="B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185</v>
      </c>
      <c s="2" r="B1" t="s">
        <v>1</v>
      </c>
    </row>
    <row spans="1:2" r="2">
      <c s="2" r="B2" t="s">
        <v>22</v>
      </c>
    </row>
    <row spans="1:2" r="3">
      <c s="3" r="A3" t="s">
        <v>186</v>
      </c>
    </row>
    <row spans="1:2" r="4">
      <c s="4" r="A4" t="s">
        <v>185</v>
      </c>
      <c s="4" r="B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188</v>
      </c>
      <c s="2" r="B1" t="s">
        <v>1</v>
      </c>
    </row>
    <row spans="1:2" r="2">
      <c s="2" r="B2" t="s">
        <v>22</v>
      </c>
    </row>
    <row spans="1:2" r="3">
      <c s="3" r="A3" t="s">
        <v>189</v>
      </c>
    </row>
    <row spans="1:2" r="4">
      <c s="4" r="A4" t="s">
        <v>188</v>
      </c>
      <c s="4" r="B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91</v>
      </c>
      <c s="2" r="B1" t="s">
        <v>1</v>
      </c>
    </row>
    <row spans="1:2" r="2">
      <c s="2" r="B2" t="s">
        <v>22</v>
      </c>
    </row>
    <row spans="1:2" r="3">
      <c s="3" r="A3" t="s">
        <v>192</v>
      </c>
    </row>
    <row spans="1:2" r="4">
      <c s="4" r="A4" t="s">
        <v>191</v>
      </c>
      <c s="4" r="B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94</v>
      </c>
      <c s="2" r="B1" t="s">
        <v>1</v>
      </c>
    </row>
    <row spans="1:2" r="2">
      <c s="2" r="B2" t="s">
        <v>22</v>
      </c>
    </row>
    <row spans="1:2" r="3">
      <c s="3" r="A3" t="s">
        <v>195</v>
      </c>
    </row>
    <row spans="1:2" r="4">
      <c s="4" r="A4" t="s">
        <v>194</v>
      </c>
      <c s="4" r="B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97</v>
      </c>
      <c s="2" r="B1" t="s">
        <v>1</v>
      </c>
    </row>
    <row spans="1:2" r="2">
      <c s="2" r="B2" t="s">
        <v>22</v>
      </c>
    </row>
    <row spans="1:2" r="3">
      <c s="3" r="A3" t="s">
        <v>198</v>
      </c>
    </row>
    <row spans="1:2" r="4">
      <c s="4" r="A4" t="s">
        <v>197</v>
      </c>
      <c s="4" r="B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00</v>
      </c>
      <c s="2" r="B1" t="s">
        <v>1</v>
      </c>
    </row>
    <row spans="1:2" r="2">
      <c s="2" r="B2" t="s">
        <v>22</v>
      </c>
    </row>
    <row spans="1:2" r="3">
      <c s="3" r="A3" t="s">
        <v>201</v>
      </c>
    </row>
    <row spans="1:2" r="4">
      <c s="4" r="A4" t="s">
        <v>200</v>
      </c>
      <c s="4" r="B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03</v>
      </c>
      <c s="2" r="B1" t="s">
        <v>1</v>
      </c>
    </row>
    <row spans="1:2" r="2">
      <c s="2" r="B2" t="s">
        <v>22</v>
      </c>
    </row>
    <row spans="1:2" r="3">
      <c s="3" r="A3" t="s">
        <v>177</v>
      </c>
    </row>
    <row spans="1:2" r="4">
      <c s="4" r="A4" t="s">
        <v>203</v>
      </c>
      <c s="4" r="B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205</v>
      </c>
      <c s="2" r="B1" t="s">
        <v>1</v>
      </c>
    </row>
    <row spans="1:2" r="2">
      <c s="2" r="B2" t="s">
        <v>22</v>
      </c>
    </row>
    <row spans="1:2" r="3">
      <c s="3" r="A3" t="s">
        <v>183</v>
      </c>
    </row>
    <row spans="1:2" r="4">
      <c s="4" r="A4" t="s">
        <v>205</v>
      </c>
      <c s="4" r="B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07</v>
      </c>
      <c s="2" r="B1" t="s">
        <v>1</v>
      </c>
    </row>
    <row spans="1:2" r="2">
      <c s="2" r="B2" t="s">
        <v>22</v>
      </c>
    </row>
    <row spans="1:2" r="3">
      <c s="3" r="A3" t="s">
        <v>177</v>
      </c>
    </row>
    <row spans="1:2" r="4">
      <c s="4" r="A4" t="s">
        <v>208</v>
      </c>
      <c s="4" r="B4" t="s">
        <v>209</v>
      </c>
    </row>
    <row spans="1:2" r="5">
      <c s="4" r="A5" t="s">
        <v>210</v>
      </c>
      <c s="4" r="B5"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H3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8"/>
    <col customWidth="1" max="7" min="7" width="14"/>
    <col customWidth="1" max="8" min="8" width="8"/>
  </cols>
  <sheetData>
    <row spans="1:8" r="1">
      <c s="1" r="A1" t="s">
        <v>20</v>
      </c>
      <c s="2" r="C1" t="s">
        <v>21</v>
      </c>
      <c s="2" r="E1" t="s">
        <v>1</v>
      </c>
    </row>
    <row spans="1:8" r="2">
      <c s="2" r="C2" t="s">
        <v>22</v>
      </c>
      <c s="2" r="D2" t="s">
        <v>23</v>
      </c>
      <c s="2" r="E2" t="s">
        <v>22</v>
      </c>
      <c s="2" r="G2" t="s">
        <v>23</v>
      </c>
    </row>
    <row spans="1:8" r="3">
      <c s="3" r="A3" t="s">
        <v>24</v>
      </c>
    </row>
    <row spans="1:8" r="4">
      <c s="4" r="A4" t="s">
        <v>25</v>
      </c>
      <c s="4" r="B4" t="s">
        <v>26</v>
      </c>
      <c s="7" r="C4" t="n">
        <v>172004</v>
      </c>
      <c s="7" r="D4" t="n">
        <v>144613</v>
      </c>
      <c s="7" r="E4" t="n">
        <v>352605</v>
      </c>
      <c s="7" r="G4" t="n">
        <v>299424</v>
      </c>
    </row>
    <row spans="1:8" r="5">
      <c s="3" r="A5" t="s">
        <v>27</v>
      </c>
    </row>
    <row spans="1:8" r="6">
      <c s="4" r="A6" t="s">
        <v>28</v>
      </c>
      <c s="4" r="B6" t="s">
        <v>29</v>
      </c>
      <c s="6" r="C6" t="n">
        <v>15807</v>
      </c>
      <c s="6" r="D6" t="n">
        <v>17232</v>
      </c>
      <c s="6" r="E6" t="n">
        <v>32452</v>
      </c>
      <c s="6" r="G6" t="n">
        <v>31711</v>
      </c>
    </row>
    <row spans="1:8" r="7">
      <c s="4" r="A7" t="s">
        <v>30</v>
      </c>
      <c s="4" r="B7" t="s">
        <v>29</v>
      </c>
      <c s="6" r="C7" t="n">
        <v>17565</v>
      </c>
      <c s="6" r="D7" t="n">
        <v>14765</v>
      </c>
      <c s="6" r="E7" t="n">
        <v>34814</v>
      </c>
      <c s="6" r="G7" t="n">
        <v>30418</v>
      </c>
    </row>
    <row spans="1:8" r="8">
      <c s="4" r="A8" t="s">
        <v>31</v>
      </c>
      <c s="4" r="B8" t="s">
        <v>32</v>
      </c>
      <c s="6" r="C8" t="n">
        <v>15111</v>
      </c>
      <c s="6" r="D8" t="n">
        <v>12258</v>
      </c>
      <c s="6" r="E8" t="n">
        <v>30589</v>
      </c>
      <c s="4" r="F8" t="s">
        <v>33</v>
      </c>
      <c s="6" r="G8" t="n">
        <v>24185</v>
      </c>
      <c s="4" r="H8" t="s">
        <v>33</v>
      </c>
    </row>
    <row spans="1:8" r="9">
      <c s="4" r="A9" t="s">
        <v>34</v>
      </c>
      <c s="4" r="B9" t="s">
        <v>32</v>
      </c>
      <c s="6" r="C9" t="n">
        <v>48483</v>
      </c>
      <c s="6" r="D9" t="n">
        <v>44255</v>
      </c>
      <c s="6" r="E9" t="n">
        <v>97855</v>
      </c>
      <c s="6" r="G9" t="n">
        <v>86314</v>
      </c>
    </row>
    <row spans="1:8" r="10">
      <c s="4" r="A10" t="s">
        <v>35</v>
      </c>
      <c s="4" r="B10" t="s">
        <v>32</v>
      </c>
      <c s="6" r="C10" t="n">
        <v>123521</v>
      </c>
      <c s="6" r="D10" t="n">
        <v>100358</v>
      </c>
      <c s="6" r="E10" t="n">
        <v>254750</v>
      </c>
      <c s="6" r="G10" t="n">
        <v>213110</v>
      </c>
    </row>
    <row spans="1:8" r="11">
      <c s="4" r="A11" t="s">
        <v>36</v>
      </c>
      <c s="4" r="B11" t="s">
        <v>37</v>
      </c>
      <c s="6" r="C11" t="n">
        <v>9858</v>
      </c>
      <c s="6" r="D11" t="n">
        <v>1563</v>
      </c>
      <c s="6" r="E11" t="n">
        <v>16995</v>
      </c>
      <c s="6" r="G11" t="n">
        <v>2277</v>
      </c>
    </row>
    <row spans="1:8" r="12">
      <c s="4" r="A12" t="s">
        <v>38</v>
      </c>
      <c s="4" r="B12" t="s">
        <v>39</v>
      </c>
      <c s="6" r="C12" t="n">
        <v>9389</v>
      </c>
      <c s="6" r="D12" t="n">
        <v>11640</v>
      </c>
      <c s="6" r="E12" t="n">
        <v>19646</v>
      </c>
      <c s="6" r="G12" t="n">
        <v>23097</v>
      </c>
    </row>
    <row spans="1:8" r="13">
      <c s="4" r="A13" t="s">
        <v>40</v>
      </c>
      <c s="4" r="B13" t="s">
        <v>32</v>
      </c>
      <c s="6" r="C13" t="n">
        <v>123990</v>
      </c>
      <c s="6" r="D13" t="n">
        <v>90281</v>
      </c>
      <c s="6" r="E13" t="n">
        <v>252099</v>
      </c>
      <c s="6" r="G13" t="n">
        <v>192290</v>
      </c>
    </row>
    <row spans="1:8" r="14">
      <c s="4" r="A14" t="s">
        <v>41</v>
      </c>
      <c s="4" r="B14" t="s">
        <v>32</v>
      </c>
      <c s="6" r="C14" t="n">
        <v>0</v>
      </c>
      <c s="6" r="D14" t="n">
        <v>5436</v>
      </c>
      <c s="6" r="E14" t="n">
        <v>0</v>
      </c>
      <c s="6" r="G14" t="n">
        <v>25770</v>
      </c>
    </row>
    <row spans="1:8" r="15">
      <c s="4" r="A15" t="s">
        <v>42</v>
      </c>
      <c s="4" r="B15" t="s">
        <v>32</v>
      </c>
      <c s="6" r="C15" t="n">
        <v>123990</v>
      </c>
      <c s="6" r="D15" t="n">
        <v>84845</v>
      </c>
      <c s="6" r="E15" t="n">
        <v>252099</v>
      </c>
      <c s="4" r="F15" t="s">
        <v>43</v>
      </c>
      <c s="6" r="G15" t="n">
        <v>166520</v>
      </c>
      <c s="4" r="H15" t="s">
        <v>43</v>
      </c>
    </row>
    <row spans="1:8" r="16">
      <c s="4" r="A16" t="s">
        <v>44</v>
      </c>
      <c s="4" r="B16" t="s">
        <v>32</v>
      </c>
      <c s="6" r="C16" t="n">
        <v>72744</v>
      </c>
      <c s="6" r="D16" t="n">
        <v>56189</v>
      </c>
      <c s="6" r="E16" t="n">
        <v>150531</v>
      </c>
      <c s="6" r="G16" t="n">
        <v>103929</v>
      </c>
    </row>
    <row spans="1:8" r="17">
      <c s="4" r="A17" t="s">
        <v>45</v>
      </c>
      <c s="4" r="B17" t="s">
        <v>32</v>
      </c>
      <c s="6" r="C17" t="n">
        <v>51246</v>
      </c>
      <c s="6" r="D17" t="n">
        <v>28656</v>
      </c>
      <c s="6" r="E17" t="n">
        <v>101568</v>
      </c>
      <c s="6" r="G17" t="n">
        <v>62591</v>
      </c>
    </row>
    <row spans="1:8" r="18">
      <c s="4" r="A18" t="s">
        <v>46</v>
      </c>
      <c s="4" r="B18" t="s">
        <v>32</v>
      </c>
      <c s="6" r="C18" t="n">
        <v>0</v>
      </c>
      <c s="6" r="D18" t="n">
        <v>-8303</v>
      </c>
      <c s="6" r="E18" t="n">
        <v>0</v>
      </c>
      <c s="6" r="G18" t="n">
        <v>-42238</v>
      </c>
    </row>
    <row spans="1:8" r="19">
      <c s="4" r="A19" t="s">
        <v>47</v>
      </c>
      <c s="4" r="B19" t="s">
        <v>32</v>
      </c>
      <c s="7" r="C19" t="n">
        <v>51246</v>
      </c>
      <c s="7" r="D19" t="n">
        <v>20353</v>
      </c>
      <c s="7" r="E19" t="n">
        <v>101568</v>
      </c>
      <c s="7" r="G19" t="n">
        <v>20353</v>
      </c>
    </row>
    <row spans="1:8" r="20">
      <c s="4" r="A20" t="s">
        <v>48</v>
      </c>
      <c s="4" r="B20" t="s">
        <v>32</v>
      </c>
      <c s="8" r="C20" t="n">
        <v>0.19</v>
      </c>
      <c s="8" r="D20" t="n">
        <v>0.08</v>
      </c>
      <c s="8" r="E20" t="n">
        <v>0.38</v>
      </c>
      <c s="8" r="G20" t="n">
        <v>0.08</v>
      </c>
    </row>
    <row spans="1:8" r="21">
      <c s="4" r="A21" t="s">
        <v>49</v>
      </c>
      <c s="4" r="B21" t="s">
        <v>32</v>
      </c>
      <c s="6" r="C21" t="n">
        <v>266176</v>
      </c>
      <c s="6" r="D21" t="n">
        <v>266167</v>
      </c>
      <c s="6" r="E21" t="n">
        <v>266174</v>
      </c>
      <c s="6" r="G21" t="n">
        <v>266167</v>
      </c>
    </row>
    <row spans="1:8" r="22">
      <c s="4" r="A22" t="s">
        <v>50</v>
      </c>
      <c s="4" r="B22" t="s">
        <v>51</v>
      </c>
      <c s="8" r="C22" t="n">
        <v>0.15</v>
      </c>
      <c s="9" r="D22" t="n">
        <v>0.04739</v>
      </c>
      <c s="10" r="E22" t="n">
        <v>0.284</v>
      </c>
      <c s="9" r="G22" t="n">
        <v>0.04739</v>
      </c>
    </row>
    <row spans="1:8" r="23">
      <c r="A23" t="n"/>
    </row>
    <row spans="1:8" r="24">
      <c s="4" r="A24" t="s">
        <v>32</v>
      </c>
      <c s="4" r="B24" t="s">
        <v>52</v>
      </c>
    </row>
    <row spans="1:8" r="25">
      <c s="4" r="A25" t="s">
        <v>53</v>
      </c>
      <c s="4" r="B25" t="s">
        <v>54</v>
      </c>
    </row>
    <row spans="1:8" r="26">
      <c s="4" r="A26" t="s">
        <v>55</v>
      </c>
      <c s="4" r="B26" t="s">
        <v>56</v>
      </c>
    </row>
    <row spans="1:8" r="27">
      <c s="4" r="A27" t="s">
        <v>33</v>
      </c>
      <c s="4" r="B27" t="s">
        <v>57</v>
      </c>
    </row>
    <row spans="1:8" r="28">
      <c s="4" r="A28" t="s">
        <v>58</v>
      </c>
      <c s="4" r="B28" t="s">
        <v>59</v>
      </c>
    </row>
    <row spans="1:8" r="29">
      <c s="4" r="A29" t="s">
        <v>60</v>
      </c>
      <c s="4" r="B29" t="s">
        <v>61</v>
      </c>
    </row>
    <row spans="1:8" r="30">
      <c s="4" r="A30" t="s">
        <v>62</v>
      </c>
      <c s="4" r="B30" t="s">
        <v>57</v>
      </c>
    </row>
    <row spans="1:8" r="31">
      <c s="4" r="A31" t="s">
        <v>63</v>
      </c>
      <c s="4" r="B31" t="s">
        <v>64</v>
      </c>
    </row>
  </sheetData>
  <mergeCells count="14">
    <mergeCell ref="A1:B2"/>
    <mergeCell ref="C1:D1"/>
    <mergeCell ref="E1:H1"/>
    <mergeCell ref="E2:F2"/>
    <mergeCell ref="G2:H2"/>
    <mergeCell ref="A23:G23"/>
    <mergeCell ref="B24:G24"/>
    <mergeCell ref="B25:G25"/>
    <mergeCell ref="B26:G26"/>
    <mergeCell ref="B27:G27"/>
    <mergeCell ref="B28:G28"/>
    <mergeCell ref="B29:G29"/>
    <mergeCell ref="B30:G30"/>
    <mergeCell ref="B31:G3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r="A1" t="s">
        <v>212</v>
      </c>
      <c s="2" r="B1" t="s">
        <v>1</v>
      </c>
    </row>
    <row spans="1:2" r="2">
      <c s="2" r="B2" t="s">
        <v>22</v>
      </c>
    </row>
    <row spans="1:2" r="3">
      <c s="3" r="A3" t="s">
        <v>183</v>
      </c>
    </row>
    <row spans="1:2" r="4">
      <c s="4" r="A4" t="s">
        <v>213</v>
      </c>
      <c s="4" r="B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15</v>
      </c>
      <c s="2" r="B1" t="s">
        <v>1</v>
      </c>
    </row>
    <row spans="1:2" r="2">
      <c s="2" r="B2" t="s">
        <v>22</v>
      </c>
    </row>
    <row spans="1:2" r="3">
      <c s="3" r="A3" t="s">
        <v>186</v>
      </c>
    </row>
    <row spans="1:2" r="4">
      <c s="4" r="A4" t="s">
        <v>216</v>
      </c>
      <c s="4" r="B4" t="s">
        <v>217</v>
      </c>
    </row>
    <row spans="1:2" r="5">
      <c s="4" r="A5" t="s">
        <v>218</v>
      </c>
      <c s="4" r="B5" t="s">
        <v>219</v>
      </c>
    </row>
    <row spans="1:2" r="6">
      <c s="4" r="A6" t="s">
        <v>220</v>
      </c>
      <c s="4" r="B6"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22</v>
      </c>
      <c s="2" r="B1" t="s">
        <v>1</v>
      </c>
    </row>
    <row spans="1:2" r="2">
      <c s="2" r="B2" t="s">
        <v>22</v>
      </c>
    </row>
    <row spans="1:2" r="3">
      <c s="3" r="A3" t="s">
        <v>177</v>
      </c>
    </row>
    <row spans="1:2" r="4">
      <c s="4" r="A4" t="s">
        <v>223</v>
      </c>
      <c s="4" r="B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225</v>
      </c>
      <c s="2" r="B1" t="s">
        <v>1</v>
      </c>
    </row>
    <row spans="1:2" r="2">
      <c s="2" r="B2" t="s">
        <v>22</v>
      </c>
    </row>
    <row spans="1:2" r="3">
      <c s="3" r="A3" t="s">
        <v>183</v>
      </c>
    </row>
    <row spans="1:2" r="4">
      <c s="4" r="A4" t="s">
        <v>226</v>
      </c>
      <c s="4" r="B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3"/>
  </cols>
  <sheetData>
    <row spans="1:2" r="1">
      <c s="1" r="A1" t="s">
        <v>228</v>
      </c>
      <c s="2" r="B1" t="s">
        <v>229</v>
      </c>
    </row>
    <row spans="1:2" r="2">
      <c s="3" r="A2" t="s">
        <v>177</v>
      </c>
    </row>
    <row spans="1:2" r="3">
      <c s="4" r="A3" t="s">
        <v>230</v>
      </c>
      <c s="4" r="B3" t="s">
        <v>231</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7"/>
  </cols>
  <sheetData>
    <row spans="1:2" r="1">
      <c s="1" r="A1" t="s">
        <v>232</v>
      </c>
      <c s="2" r="B1" t="s">
        <v>233</v>
      </c>
    </row>
    <row spans="1:2" r="2">
      <c s="3" r="A2" t="s">
        <v>234</v>
      </c>
    </row>
    <row spans="1:2" r="3">
      <c s="4" r="A3" t="s">
        <v>235</v>
      </c>
      <c s="11" r="B3" t="n">
        <v>925.7</v>
      </c>
    </row>
    <row spans="1:2" r="4">
      <c s="4" r="A4" t="s">
        <v>236</v>
      </c>
      <c s="11" r="B4" t="n">
        <v>873.2</v>
      </c>
    </row>
    <row spans="1:2" r="5">
      <c s="4" r="A5" t="s">
        <v>237</v>
      </c>
    </row>
    <row spans="1:2" r="6">
      <c s="3" r="A6" t="s">
        <v>234</v>
      </c>
    </row>
    <row spans="1:2" r="7">
      <c s="4" r="A7" t="s">
        <v>238</v>
      </c>
      <c s="6" r="B7" t="n">
        <v>511973</v>
      </c>
    </row>
    <row spans="1:2" r="8">
      <c s="4" r="A8" t="s">
        <v>239</v>
      </c>
    </row>
    <row spans="1:2" r="9">
      <c s="3" r="A9" t="s">
        <v>234</v>
      </c>
    </row>
    <row spans="1:2" r="10">
      <c s="4" r="A10" t="s">
        <v>238</v>
      </c>
      <c s="6" r="B10" t="n">
        <v>178816</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4"/>
    <col customWidth="1" max="2" min="2" width="21"/>
  </cols>
  <sheetData>
    <row spans="1:2" r="1">
      <c s="1" r="A1" t="s">
        <v>240</v>
      </c>
      <c s="2" r="B1" t="s">
        <v>241</v>
      </c>
    </row>
    <row spans="1:2" r="2">
      <c s="4" r="A2" t="s">
        <v>242</v>
      </c>
    </row>
    <row spans="1:2" r="3">
      <c s="3" r="A3" t="s">
        <v>234</v>
      </c>
    </row>
    <row spans="1:2" r="4">
      <c s="4" r="A4" t="s">
        <v>243</v>
      </c>
      <c s="4" r="B4" t="s">
        <v>231</v>
      </c>
    </row>
    <row spans="1:2" r="5">
      <c s="4" r="A5" t="s">
        <v>244</v>
      </c>
      <c s="11" r="B5" t="n">
        <v>54.2</v>
      </c>
    </row>
    <row spans="1:2" r="6">
      <c s="4" r="A6" t="s">
        <v>245</v>
      </c>
    </row>
    <row spans="1:2" r="7">
      <c s="3" r="A7" t="s">
        <v>234</v>
      </c>
    </row>
    <row spans="1:2" r="8">
      <c s="4" r="A8" t="s">
        <v>243</v>
      </c>
      <c s="4" r="B8" t="s">
        <v>231</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21"/>
  </cols>
  <sheetData>
    <row spans="1:2" r="1">
      <c s="1" r="A1" t="s">
        <v>246</v>
      </c>
      <c s="2" r="B1" t="s">
        <v>247</v>
      </c>
    </row>
    <row spans="1:2" r="2">
      <c s="4" r="A2" t="s">
        <v>248</v>
      </c>
    </row>
    <row spans="1:2" r="3">
      <c s="3" r="A3" t="s">
        <v>234</v>
      </c>
    </row>
    <row spans="1:2" r="4">
      <c s="4" r="A4" t="s">
        <v>244</v>
      </c>
      <c s="11" r="B4" t="n">
        <v>124.3</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8"/>
    <col customWidth="1" max="2" min="2" width="13"/>
    <col customWidth="1" max="3" min="3" width="14"/>
    <col customWidth="1" max="4" min="4" width="14"/>
  </cols>
  <sheetData>
    <row spans="1:4" r="1">
      <c s="1" r="A1" t="s">
        <v>249</v>
      </c>
      <c s="2" r="B1" t="s">
        <v>229</v>
      </c>
      <c s="2" r="C1" t="s">
        <v>22</v>
      </c>
      <c s="2" r="D1" t="s">
        <v>121</v>
      </c>
    </row>
    <row spans="1:4" r="2">
      <c s="3" r="A2" t="s">
        <v>250</v>
      </c>
    </row>
    <row spans="1:4" r="3">
      <c s="4" r="A3" t="s">
        <v>154</v>
      </c>
      <c s="6" r="C3" t="n">
        <v>266165000</v>
      </c>
      <c s="6" r="D3" t="n">
        <v>266165000</v>
      </c>
    </row>
    <row spans="1:4" r="4">
      <c s="4" r="A4" t="s">
        <v>251</v>
      </c>
    </row>
    <row spans="1:4" r="5">
      <c s="3" r="A5" t="s">
        <v>250</v>
      </c>
    </row>
    <row spans="1:4" r="6">
      <c s="4" r="A6" t="s">
        <v>252</v>
      </c>
      <c s="6" r="B6" t="n">
        <v>26450000</v>
      </c>
    </row>
    <row spans="1:4" r="7">
      <c s="4" r="A7" t="s">
        <v>154</v>
      </c>
      <c s="6" r="C7" t="n">
        <v>26450000</v>
      </c>
    </row>
    <row spans="1:4" r="8">
      <c s="4" r="A8" t="s">
        <v>253</v>
      </c>
      <c s="4" r="C8" t="s">
        <v>254</v>
      </c>
    </row>
    <row spans="1:4" r="9">
      <c s="4" r="A9" t="s">
        <v>255</v>
      </c>
    </row>
    <row spans="1:4" r="10">
      <c s="3" r="A10" t="s">
        <v>250</v>
      </c>
    </row>
    <row spans="1:4" r="11">
      <c s="4" r="A11" t="s">
        <v>154</v>
      </c>
      <c s="6" r="C11" t="n">
        <v>21811643</v>
      </c>
    </row>
    <row spans="1:4" r="12">
      <c s="4" r="A12" t="s">
        <v>253</v>
      </c>
      <c s="4" r="C12" t="s">
        <v>256</v>
      </c>
    </row>
    <row spans="1:4" r="13">
      <c s="4" r="A13" t="s">
        <v>257</v>
      </c>
    </row>
    <row spans="1:4" r="14">
      <c s="3" r="A14" t="s">
        <v>250</v>
      </c>
    </row>
    <row spans="1:4" r="15">
      <c s="4" r="A15" t="s">
        <v>154</v>
      </c>
      <c s="6" r="C15" t="n">
        <v>239715000</v>
      </c>
    </row>
    <row spans="1:4" r="16">
      <c s="4" r="A16" t="s">
        <v>253</v>
      </c>
      <c s="4" r="C16" t="s">
        <v>258</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spans="1:5" r="1">
      <c s="1" r="A1" t="s">
        <v>259</v>
      </c>
      <c s="2" r="B1" t="s">
        <v>21</v>
      </c>
      <c s="2" r="D1" t="s">
        <v>1</v>
      </c>
    </row>
    <row spans="1:5" r="2">
      <c s="2" r="B2" t="s">
        <v>22</v>
      </c>
      <c s="2" r="C2" t="s">
        <v>23</v>
      </c>
      <c s="2" r="D2" t="s">
        <v>22</v>
      </c>
      <c s="2" r="E2" t="s">
        <v>23</v>
      </c>
    </row>
    <row spans="1:5" r="3">
      <c s="4" r="A3" t="s">
        <v>260</v>
      </c>
    </row>
    <row spans="1:5" r="4">
      <c s="3" r="A4" t="s">
        <v>250</v>
      </c>
    </row>
    <row spans="1:5" r="5">
      <c s="4" r="A5" t="s">
        <v>261</v>
      </c>
      <c s="6" r="B5" t="n">
        <v>10777</v>
      </c>
      <c s="6" r="C5" t="n">
        <v>2310</v>
      </c>
      <c s="6" r="D5" t="n">
        <v>9214</v>
      </c>
      <c s="6" r="E5" t="n">
        <v>231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r="A1" t="s">
        <v>65</v>
      </c>
      <c s="2" r="C1" t="s">
        <v>21</v>
      </c>
      <c s="2" r="E1" t="s">
        <v>1</v>
      </c>
    </row>
    <row spans="1:6" r="2">
      <c s="2" r="C2" t="s">
        <v>22</v>
      </c>
      <c s="2" r="D2" t="s">
        <v>23</v>
      </c>
      <c s="2" r="E2" t="s">
        <v>22</v>
      </c>
      <c s="2" r="F2" t="s">
        <v>23</v>
      </c>
    </row>
    <row spans="1:6" r="3">
      <c s="4" r="A3" t="s">
        <v>66</v>
      </c>
      <c s="4" r="B3" t="s">
        <v>26</v>
      </c>
      <c s="7" r="C3" t="n">
        <v>15807</v>
      </c>
      <c s="7" r="D3" t="n">
        <v>17232</v>
      </c>
      <c s="7" r="E3" t="n">
        <v>32452</v>
      </c>
      <c s="7" r="F3" t="n">
        <v>31711</v>
      </c>
    </row>
    <row spans="1:6" r="4">
      <c s="4" r="A4" t="s">
        <v>67</v>
      </c>
      <c s="4" r="B4" t="s">
        <v>26</v>
      </c>
      <c s="6" r="C4" t="n">
        <v>17565</v>
      </c>
      <c s="6" r="D4" t="n">
        <v>14765</v>
      </c>
      <c s="6" r="E4" t="n">
        <v>34814</v>
      </c>
      <c s="6" r="F4" t="n">
        <v>30418</v>
      </c>
    </row>
    <row spans="1:6" r="5">
      <c s="4" r="A5" t="s">
        <v>68</v>
      </c>
      <c s="6" r="C5" t="n">
        <v>2800</v>
      </c>
      <c s="6" r="E5" t="n">
        <v>5500</v>
      </c>
    </row>
    <row spans="1:6" r="6">
      <c s="4" r="A6" t="s">
        <v>69</v>
      </c>
      <c s="4" r="B6" t="s">
        <v>55</v>
      </c>
      <c s="6" r="E6" t="n">
        <v>3439</v>
      </c>
      <c s="6" r="F6" t="n">
        <v>394</v>
      </c>
    </row>
    <row spans="1:6" r="7">
      <c s="4" r="A7" t="s">
        <v>70</v>
      </c>
      <c s="4" r="B7" t="s">
        <v>32</v>
      </c>
      <c s="6" r="C7" t="n">
        <v>5200</v>
      </c>
      <c s="7" r="D7" t="n">
        <v>5900</v>
      </c>
      <c s="6" r="E7" t="n">
        <v>10600</v>
      </c>
      <c s="6" r="F7" t="n">
        <v>11800</v>
      </c>
    </row>
    <row spans="1:6" r="8">
      <c s="4" r="A8" t="s">
        <v>71</v>
      </c>
      <c s="4" r="D8" t="s">
        <v>72</v>
      </c>
    </row>
    <row spans="1:6" r="9">
      <c s="4" r="A9" t="s">
        <v>73</v>
      </c>
    </row>
    <row spans="1:6" r="10">
      <c s="4" r="A10" t="s">
        <v>74</v>
      </c>
      <c s="4" r="B10" t="s">
        <v>32</v>
      </c>
      <c s="6" r="C10" t="n">
        <v>132200</v>
      </c>
      <c s="7" r="D10" t="n">
        <v>107700</v>
      </c>
      <c s="6" r="E10" t="n">
        <v>263600</v>
      </c>
      <c s="6" r="F10" t="n">
        <v>214300</v>
      </c>
    </row>
    <row spans="1:6" r="11">
      <c s="4" r="A11" t="s">
        <v>66</v>
      </c>
      <c s="4" r="B11" t="s">
        <v>32</v>
      </c>
      <c s="6" r="C11" t="n">
        <v>8400</v>
      </c>
      <c s="6" r="D11" t="n">
        <v>9000</v>
      </c>
      <c s="6" r="E11" t="n">
        <v>16400</v>
      </c>
      <c s="6" r="F11" t="n">
        <v>16600</v>
      </c>
    </row>
    <row spans="1:6" r="12">
      <c s="4" r="A12" t="s">
        <v>67</v>
      </c>
      <c s="6" r="C12" t="n">
        <v>15700</v>
      </c>
      <c s="6" r="D12" t="n">
        <v>12900</v>
      </c>
      <c s="6" r="E12" t="n">
        <v>30700</v>
      </c>
      <c s="6" r="F12" t="n">
        <v>25700</v>
      </c>
    </row>
    <row spans="1:6" r="13">
      <c s="4" r="A13" t="s">
        <v>75</v>
      </c>
    </row>
    <row spans="1:6" r="14">
      <c s="4" r="A14" t="s">
        <v>68</v>
      </c>
      <c s="6" r="C14" t="n">
        <v>3000</v>
      </c>
      <c s="6" r="E14" t="n">
        <v>6000</v>
      </c>
    </row>
    <row spans="1:6" r="15">
      <c s="4" r="A15" t="s">
        <v>76</v>
      </c>
    </row>
    <row spans="1:6" r="16">
      <c s="4" r="A16" t="s">
        <v>69</v>
      </c>
      <c s="7" r="C16" t="n">
        <v>1900</v>
      </c>
      <c s="7" r="D16" t="n">
        <v>400</v>
      </c>
      <c s="7" r="E16" t="n">
        <v>3400</v>
      </c>
      <c s="7" r="F16" t="n">
        <v>400</v>
      </c>
    </row>
    <row spans="1:6" r="17">
      <c r="A17" t="n"/>
    </row>
    <row spans="1:6" r="18">
      <c s="4" r="A18" t="s">
        <v>32</v>
      </c>
      <c s="4" r="B18" t="s">
        <v>52</v>
      </c>
    </row>
    <row spans="1:6" r="19">
      <c s="4" r="A19" t="s">
        <v>53</v>
      </c>
      <c s="4" r="B19" t="s">
        <v>56</v>
      </c>
    </row>
    <row spans="1:6" r="20">
      <c s="4" r="A20" t="s">
        <v>55</v>
      </c>
      <c s="4" r="B20" t="s">
        <v>57</v>
      </c>
    </row>
  </sheetData>
  <mergeCells count="7">
    <mergeCell ref="A1:B2"/>
    <mergeCell ref="C1:D1"/>
    <mergeCell ref="E1:F1"/>
    <mergeCell ref="A17:E17"/>
    <mergeCell ref="B18:E18"/>
    <mergeCell ref="B19:E19"/>
    <mergeCell ref="B20:E20"/>
  </mergeCells>
  <pageMargins bottom="1" footer="0.5" header="0.5" left="0.75" right="0.75" top="1"/>
</worksheet>
</file>

<file path=xl/worksheets/sheet30.xml><?xml version="1.0" encoding="utf-8"?>
<worksheet xmlns="http://schemas.openxmlformats.org/spreadsheetml/2006/main">
  <sheetPr>
    <outlinePr summaryBelow="1" summaryRight="1"/>
  </sheetPr>
  <dimension ref="A1:H60"/>
  <sheetViews>
    <sheetView workbookViewId="0">
      <selection activeCell="A1" sqref="A1"/>
    </sheetView>
  </sheetViews>
  <sheetFormatPr baseColWidth="10" defaultRowHeight="15"/>
  <cols>
    <col customWidth="1" max="1" min="1" width="56"/>
    <col customWidth="1" max="2" min="2" width="80"/>
    <col customWidth="1" max="3" min="3" width="15"/>
    <col customWidth="1" max="4" min="4" width="15"/>
    <col customWidth="1" max="5" min="5" width="15"/>
    <col customWidth="1" max="6" min="6" width="14"/>
    <col customWidth="1" max="7" min="7" width="16"/>
    <col customWidth="1" max="8" min="8" width="14"/>
  </cols>
  <sheetData>
    <row spans="1:8" r="1">
      <c s="1" r="A1" t="s">
        <v>262</v>
      </c>
      <c s="2" r="C1" t="s">
        <v>263</v>
      </c>
      <c s="2" r="D1" t="s">
        <v>21</v>
      </c>
      <c s="2" r="E1" t="s">
        <v>1</v>
      </c>
      <c s="2" r="G1" t="s">
        <v>264</v>
      </c>
    </row>
    <row spans="1:8" r="2">
      <c s="2" r="C2" t="s">
        <v>265</v>
      </c>
      <c s="2" r="D2" t="s">
        <v>22</v>
      </c>
      <c s="2" r="E2" t="s">
        <v>22</v>
      </c>
      <c s="2" r="F2" t="s">
        <v>23</v>
      </c>
      <c s="2" r="G2" t="s">
        <v>121</v>
      </c>
      <c s="2" r="H2" t="s">
        <v>266</v>
      </c>
    </row>
    <row spans="1:8" r="3">
      <c s="3" r="A3" t="s">
        <v>250</v>
      </c>
    </row>
    <row spans="1:8" r="4">
      <c s="4" r="A4" t="s">
        <v>154</v>
      </c>
      <c s="6" r="D4" t="n">
        <v>266165000</v>
      </c>
      <c s="6" r="E4" t="n">
        <v>266165000</v>
      </c>
      <c s="6" r="G4" t="n">
        <v>266165000</v>
      </c>
    </row>
    <row spans="1:8" r="5">
      <c s="4" r="A5" t="s">
        <v>267</v>
      </c>
      <c s="4" r="B5" t="s">
        <v>32</v>
      </c>
      <c s="7" r="E5" t="n">
        <v>217102000</v>
      </c>
      <c s="7" r="F5" t="n">
        <v>696582000</v>
      </c>
    </row>
    <row spans="1:8" r="6">
      <c s="4" r="A6" t="s">
        <v>268</v>
      </c>
      <c s="7" r="E6" t="n">
        <v>750000000</v>
      </c>
      <c s="7" r="G6" t="n">
        <v>750000000</v>
      </c>
    </row>
    <row spans="1:8" r="7">
      <c s="4" r="A7" t="s">
        <v>269</v>
      </c>
    </row>
    <row spans="1:8" r="8">
      <c s="3" r="A8" t="s">
        <v>250</v>
      </c>
    </row>
    <row spans="1:8" r="9">
      <c s="4" r="A9" t="s">
        <v>270</v>
      </c>
      <c s="6" r="D9" t="n">
        <v>82024773</v>
      </c>
      <c s="6" r="E9" t="n">
        <v>82024773</v>
      </c>
      <c s="6" r="G9" t="n">
        <v>78963196</v>
      </c>
      <c s="6" r="H9" t="n">
        <v>61925684</v>
      </c>
    </row>
    <row spans="1:8" r="10">
      <c s="4" r="A10" t="s">
        <v>268</v>
      </c>
      <c s="7" r="E10" t="n">
        <v>750000000</v>
      </c>
    </row>
    <row spans="1:8" r="11">
      <c s="4" r="A11" t="s">
        <v>271</v>
      </c>
    </row>
    <row spans="1:8" r="12">
      <c s="3" r="A12" t="s">
        <v>250</v>
      </c>
    </row>
    <row spans="1:8" r="13">
      <c s="4" r="A13" t="s">
        <v>272</v>
      </c>
      <c s="6" r="E13" t="n">
        <v>19796</v>
      </c>
      <c s="6" r="G13" t="n">
        <v>21493</v>
      </c>
    </row>
    <row spans="1:8" r="14">
      <c s="4" r="A14" t="s">
        <v>273</v>
      </c>
    </row>
    <row spans="1:8" r="15">
      <c s="3" r="A15" t="s">
        <v>250</v>
      </c>
    </row>
    <row spans="1:8" r="16">
      <c s="4" r="A16" t="s">
        <v>272</v>
      </c>
      <c s="6" r="E16" t="n">
        <v>92472</v>
      </c>
    </row>
    <row spans="1:8" r="17">
      <c s="4" r="A17" t="s">
        <v>251</v>
      </c>
    </row>
    <row spans="1:8" r="18">
      <c s="3" r="A18" t="s">
        <v>250</v>
      </c>
    </row>
    <row spans="1:8" r="19">
      <c s="4" r="A19" t="s">
        <v>154</v>
      </c>
      <c s="6" r="D19" t="n">
        <v>26450000</v>
      </c>
      <c s="6" r="E19" t="n">
        <v>26450000</v>
      </c>
    </row>
    <row spans="1:8" r="20">
      <c s="4" r="A20" t="s">
        <v>253</v>
      </c>
      <c s="4" r="E20" t="s">
        <v>254</v>
      </c>
    </row>
    <row spans="1:8" r="21">
      <c s="4" r="A21" t="s">
        <v>274</v>
      </c>
    </row>
    <row spans="1:8" r="22">
      <c s="3" r="A22" t="s">
        <v>250</v>
      </c>
    </row>
    <row spans="1:8" r="23">
      <c s="4" r="A23" t="s">
        <v>154</v>
      </c>
      <c s="6" r="D23" t="n">
        <v>58770115</v>
      </c>
      <c s="6" r="E23" t="n">
        <v>58770115</v>
      </c>
    </row>
    <row spans="1:8" r="24">
      <c s="4" r="A24" t="s">
        <v>253</v>
      </c>
      <c s="4" r="E24" t="s">
        <v>275</v>
      </c>
    </row>
    <row spans="1:8" r="25">
      <c s="4" r="A25" t="s">
        <v>270</v>
      </c>
      <c s="6" r="D25" t="n">
        <v>80581758</v>
      </c>
      <c s="6" r="E25" t="n">
        <v>80581758</v>
      </c>
      <c s="6" r="G25" t="n">
        <v>77520181</v>
      </c>
      <c s="6" r="H25" t="n">
        <v>43347452</v>
      </c>
    </row>
    <row spans="1:8" r="26">
      <c s="4" r="A26" t="s">
        <v>276</v>
      </c>
    </row>
    <row spans="1:8" r="27">
      <c s="3" r="A27" t="s">
        <v>250</v>
      </c>
    </row>
    <row spans="1:8" r="28">
      <c s="4" r="A28" t="s">
        <v>272</v>
      </c>
      <c s="6" r="C28" t="n">
        <v>19796</v>
      </c>
      <c s="6" r="E28" t="n">
        <v>19796</v>
      </c>
      <c s="6" r="G28" t="n">
        <v>21063</v>
      </c>
    </row>
    <row spans="1:8" r="29">
      <c s="4" r="A29" t="s">
        <v>277</v>
      </c>
    </row>
    <row spans="1:8" r="30">
      <c s="3" r="A30" t="s">
        <v>250</v>
      </c>
    </row>
    <row spans="1:8" r="31">
      <c s="4" r="A31" t="s">
        <v>272</v>
      </c>
      <c s="6" r="C31" t="n">
        <v>92472</v>
      </c>
      <c s="6" r="E31" t="n">
        <v>92472</v>
      </c>
    </row>
    <row spans="1:8" r="32">
      <c s="4" r="A32" t="s">
        <v>278</v>
      </c>
    </row>
    <row spans="1:8" r="33">
      <c s="3" r="A33" t="s">
        <v>250</v>
      </c>
    </row>
    <row spans="1:8" r="34">
      <c s="4" r="A34" t="s">
        <v>272</v>
      </c>
      <c s="6" r="D34" t="n">
        <v>2949309</v>
      </c>
    </row>
    <row spans="1:8" r="35">
      <c s="4" r="A35" t="s">
        <v>279</v>
      </c>
      <c s="8" r="D35" t="n">
        <v>74.42</v>
      </c>
    </row>
    <row spans="1:8" r="36">
      <c s="4" r="A36" t="s">
        <v>267</v>
      </c>
      <c s="7" r="D36" t="n">
        <v>217100000</v>
      </c>
    </row>
    <row spans="1:8" r="37">
      <c s="4" r="A37" t="s">
        <v>280</v>
      </c>
      <c s="6" r="D37" t="n">
        <v>2200000</v>
      </c>
      <c s="7" r="E37" t="n">
        <v>2200000</v>
      </c>
    </row>
    <row spans="1:8" r="38">
      <c s="4" r="A38" t="s">
        <v>281</v>
      </c>
      <c s="7" r="D38" t="n">
        <v>200000</v>
      </c>
      <c s="7" r="E38" t="n">
        <v>200000</v>
      </c>
    </row>
    <row spans="1:8" r="39">
      <c s="4" r="A39" t="s">
        <v>282</v>
      </c>
    </row>
    <row spans="1:8" r="40">
      <c s="3" r="A40" t="s">
        <v>250</v>
      </c>
    </row>
    <row spans="1:8" r="41">
      <c s="4" r="A41" t="s">
        <v>270</v>
      </c>
      <c s="6" r="D41" t="n">
        <v>1443015</v>
      </c>
      <c s="6" r="E41" t="n">
        <v>1443015</v>
      </c>
      <c s="6" r="G41" t="n">
        <v>1443015</v>
      </c>
      <c s="6" r="H41" t="n">
        <v>1238514</v>
      </c>
    </row>
    <row spans="1:8" r="42">
      <c s="4" r="A42" t="s">
        <v>283</v>
      </c>
    </row>
    <row spans="1:8" r="43">
      <c s="3" r="A43" t="s">
        <v>250</v>
      </c>
    </row>
    <row spans="1:8" r="44">
      <c s="4" r="A44" t="s">
        <v>272</v>
      </c>
      <c s="6" r="E44" t="n">
        <v>0</v>
      </c>
      <c s="6" r="G44" t="n">
        <v>430</v>
      </c>
    </row>
    <row spans="1:8" r="45">
      <c s="4" r="A45" t="s">
        <v>284</v>
      </c>
    </row>
    <row spans="1:8" r="46">
      <c s="3" r="A46" t="s">
        <v>250</v>
      </c>
    </row>
    <row spans="1:8" r="47">
      <c s="4" r="A47" t="s">
        <v>272</v>
      </c>
      <c s="6" r="E47" t="n">
        <v>0</v>
      </c>
    </row>
    <row spans="1:8" r="48">
      <c s="4" r="A48" t="s">
        <v>285</v>
      </c>
    </row>
    <row spans="1:8" r="49">
      <c s="3" r="A49" t="s">
        <v>250</v>
      </c>
    </row>
    <row spans="1:8" r="50">
      <c s="4" r="A50" t="s">
        <v>154</v>
      </c>
      <c s="6" r="D50" t="n">
        <v>21811643</v>
      </c>
      <c s="6" r="E50" t="n">
        <v>21811643</v>
      </c>
    </row>
    <row spans="1:8" r="51">
      <c s="4" r="A51" t="s">
        <v>253</v>
      </c>
      <c s="4" r="E51" t="s">
        <v>256</v>
      </c>
    </row>
    <row spans="1:8" r="52">
      <c s="4" r="A52" t="s">
        <v>286</v>
      </c>
    </row>
    <row spans="1:8" r="53">
      <c s="3" r="A53" t="s">
        <v>250</v>
      </c>
    </row>
    <row spans="1:8" r="54">
      <c s="4" r="A54" t="s">
        <v>270</v>
      </c>
      <c s="6" r="D54" t="n">
        <v>1443015</v>
      </c>
      <c s="6" r="E54" t="n">
        <v>1443015</v>
      </c>
    </row>
    <row spans="1:8" r="55">
      <c s="4" r="A55" t="s">
        <v>287</v>
      </c>
      <c s="4" r="E55" t="s">
        <v>288</v>
      </c>
    </row>
    <row spans="1:8" r="56">
      <c s="4" r="A56" t="s">
        <v>289</v>
      </c>
    </row>
    <row spans="1:8" r="57">
      <c s="3" r="A57" t="s">
        <v>250</v>
      </c>
    </row>
    <row spans="1:8" r="58">
      <c s="4" r="A58" t="s">
        <v>290</v>
      </c>
      <c s="7" r="E58" t="n">
        <v>44900000</v>
      </c>
    </row>
    <row spans="1:8" r="59">
      <c r="A59" t="n"/>
    </row>
    <row spans="1:8" r="60">
      <c s="4" r="A60" t="s">
        <v>32</v>
      </c>
      <c s="4" r="B60" t="s">
        <v>57</v>
      </c>
    </row>
  </sheetData>
  <mergeCells count="4">
    <mergeCell ref="A1:B2"/>
    <mergeCell ref="E1:F1"/>
    <mergeCell ref="A59:G59"/>
    <mergeCell ref="B60:G60"/>
  </mergeCells>
  <pageMargins bottom="1" footer="0.5" header="0.5" left="0.75" right="0.75" top="1"/>
</worksheet>
</file>

<file path=xl/worksheets/sheet31.xml><?xml version="1.0" encoding="utf-8"?>
<worksheet xmlns="http://schemas.openxmlformats.org/spreadsheetml/2006/main">
  <sheetPr>
    <outlinePr summaryBelow="1" summaryRight="1"/>
  </sheetPr>
  <dimension ref="A1:G75"/>
  <sheetViews>
    <sheetView workbookViewId="0">
      <selection activeCell="A1" sqref="A1"/>
    </sheetView>
  </sheetViews>
  <sheetFormatPr baseColWidth="10" defaultRowHeight="15"/>
  <cols>
    <col customWidth="1" max="1" min="1" width="64"/>
    <col customWidth="1" max="2" min="2" width="13"/>
    <col customWidth="1" max="3" min="3" width="14"/>
    <col customWidth="1" max="4" min="4" width="14"/>
    <col customWidth="1" max="5" min="5" width="14"/>
    <col customWidth="1" max="6" min="6" width="14"/>
    <col customWidth="1" max="7" min="7" width="14"/>
  </cols>
  <sheetData>
    <row spans="1:7" r="1">
      <c s="1" r="A1" t="s">
        <v>291</v>
      </c>
      <c s="2" r="B1" t="s">
        <v>229</v>
      </c>
      <c s="2" r="C1" t="s">
        <v>265</v>
      </c>
      <c s="2" r="D1" t="s">
        <v>292</v>
      </c>
      <c s="2" r="E1" t="s">
        <v>293</v>
      </c>
      <c s="2" r="F1" t="s">
        <v>22</v>
      </c>
      <c s="2" r="G1" t="s">
        <v>121</v>
      </c>
    </row>
    <row spans="1:7" r="2">
      <c s="3" r="A2" t="s">
        <v>161</v>
      </c>
    </row>
    <row spans="1:7" r="3">
      <c s="4" r="A3" t="s">
        <v>294</v>
      </c>
      <c s="6" r="F3" t="n">
        <v>2949309</v>
      </c>
      <c s="6" r="G3" t="n">
        <v>1162475</v>
      </c>
    </row>
    <row spans="1:7" r="4">
      <c s="4" r="A4" t="s">
        <v>268</v>
      </c>
      <c s="7" r="F4" t="n">
        <v>750000000</v>
      </c>
      <c s="7" r="G4" t="n">
        <v>750000000</v>
      </c>
    </row>
    <row spans="1:7" r="5">
      <c s="4" r="A5" t="s">
        <v>251</v>
      </c>
    </row>
    <row spans="1:7" r="6">
      <c s="3" r="A6" t="s">
        <v>161</v>
      </c>
    </row>
    <row spans="1:7" r="7">
      <c s="4" r="A7" t="s">
        <v>295</v>
      </c>
      <c s="6" r="B7" t="n">
        <v>26450000</v>
      </c>
    </row>
    <row spans="1:7" r="8">
      <c s="4" r="A8" t="s">
        <v>294</v>
      </c>
      <c s="6" r="F8" t="n">
        <v>2949309</v>
      </c>
      <c s="6" r="G8" t="n">
        <v>1162475</v>
      </c>
    </row>
    <row spans="1:7" r="9">
      <c s="4" r="A9" t="s">
        <v>296</v>
      </c>
    </row>
    <row spans="1:7" r="10">
      <c s="3" r="A10" t="s">
        <v>161</v>
      </c>
    </row>
    <row spans="1:7" r="11">
      <c s="4" r="A11" t="s">
        <v>294</v>
      </c>
      <c s="6" r="F11" t="n">
        <v>0</v>
      </c>
      <c s="6" r="G11" t="n">
        <v>0</v>
      </c>
    </row>
    <row spans="1:7" r="12">
      <c s="4" r="A12" t="s">
        <v>297</v>
      </c>
    </row>
    <row spans="1:7" r="13">
      <c s="3" r="A13" t="s">
        <v>161</v>
      </c>
    </row>
    <row spans="1:7" r="14">
      <c s="4" r="A14" t="s">
        <v>294</v>
      </c>
      <c s="6" r="F14" t="n">
        <v>0</v>
      </c>
      <c s="6" r="G14" t="n">
        <v>0</v>
      </c>
    </row>
    <row spans="1:7" r="15">
      <c s="4" r="A15" t="s">
        <v>269</v>
      </c>
    </row>
    <row spans="1:7" r="16">
      <c s="3" r="A16" t="s">
        <v>161</v>
      </c>
    </row>
    <row spans="1:7" r="17">
      <c s="4" r="A17" t="s">
        <v>298</v>
      </c>
      <c s="6" r="F17" t="n">
        <v>78963196</v>
      </c>
      <c s="6" r="G17" t="n">
        <v>61925684</v>
      </c>
    </row>
    <row spans="1:7" r="18">
      <c s="4" r="A18" t="s">
        <v>299</v>
      </c>
      <c s="6" r="G18" t="n">
        <v>0</v>
      </c>
    </row>
    <row spans="1:7" r="19">
      <c s="4" r="A19" t="s">
        <v>295</v>
      </c>
      <c s="6" r="D19" t="n">
        <v>5650000</v>
      </c>
      <c s="6" r="E19" t="n">
        <v>9512755</v>
      </c>
    </row>
    <row spans="1:7" r="20">
      <c s="4" r="A20" t="s">
        <v>300</v>
      </c>
      <c s="6" r="F20" t="n">
        <v>82024773</v>
      </c>
      <c s="6" r="G20" t="n">
        <v>78963196</v>
      </c>
    </row>
    <row spans="1:7" r="21">
      <c s="4" r="A21" t="s">
        <v>268</v>
      </c>
      <c s="7" r="F21" t="n">
        <v>750000000</v>
      </c>
    </row>
    <row spans="1:7" r="22">
      <c s="4" r="A22" t="s">
        <v>301</v>
      </c>
    </row>
    <row spans="1:7" r="23">
      <c s="3" r="A23" t="s">
        <v>161</v>
      </c>
    </row>
    <row spans="1:7" r="24">
      <c s="4" r="A24" t="s">
        <v>302</v>
      </c>
      <c s="6" r="G24" t="n">
        <v>690789</v>
      </c>
    </row>
    <row spans="1:7" r="25">
      <c s="4" r="A25" t="s">
        <v>303</v>
      </c>
    </row>
    <row spans="1:7" r="26">
      <c s="3" r="A26" t="s">
        <v>161</v>
      </c>
    </row>
    <row spans="1:7" r="27">
      <c s="4" r="A27" t="s">
        <v>272</v>
      </c>
      <c s="6" r="F27" t="n">
        <v>19796</v>
      </c>
      <c s="6" r="G27" t="n">
        <v>21493</v>
      </c>
    </row>
    <row spans="1:7" r="28">
      <c s="4" r="A28" t="s">
        <v>304</v>
      </c>
    </row>
    <row spans="1:7" r="29">
      <c s="3" r="A29" t="s">
        <v>161</v>
      </c>
    </row>
    <row spans="1:7" r="30">
      <c s="4" r="A30" t="s">
        <v>272</v>
      </c>
      <c s="6" r="F30" t="n">
        <v>92472</v>
      </c>
    </row>
    <row spans="1:7" r="31">
      <c s="4" r="A31" t="s">
        <v>305</v>
      </c>
    </row>
    <row spans="1:7" r="32">
      <c s="3" r="A32" t="s">
        <v>161</v>
      </c>
    </row>
    <row spans="1:7" r="33">
      <c s="4" r="A33" t="s">
        <v>298</v>
      </c>
      <c s="6" r="F33" t="n">
        <v>77520181</v>
      </c>
      <c s="6" r="G33" t="n">
        <v>43347452</v>
      </c>
    </row>
    <row spans="1:7" r="34">
      <c s="4" r="A34" t="s">
        <v>299</v>
      </c>
      <c s="6" r="G34" t="n">
        <v>17339718</v>
      </c>
    </row>
    <row spans="1:7" r="35">
      <c s="4" r="A35" t="s">
        <v>295</v>
      </c>
      <c s="6" r="D35" t="n">
        <v>5650000</v>
      </c>
      <c s="6" r="E35" t="n">
        <v>9487500</v>
      </c>
    </row>
    <row spans="1:7" r="36">
      <c s="4" r="A36" t="s">
        <v>300</v>
      </c>
      <c s="6" r="F36" t="n">
        <v>80581758</v>
      </c>
      <c s="6" r="G36" t="n">
        <v>77520181</v>
      </c>
    </row>
    <row spans="1:7" r="37">
      <c s="4" r="A37" t="s">
        <v>306</v>
      </c>
    </row>
    <row spans="1:7" r="38">
      <c s="3" r="A38" t="s">
        <v>161</v>
      </c>
    </row>
    <row spans="1:7" r="39">
      <c s="4" r="A39" t="s">
        <v>302</v>
      </c>
      <c s="6" r="G39" t="n">
        <v>511973</v>
      </c>
    </row>
    <row spans="1:7" r="40">
      <c s="4" r="A40" t="s">
        <v>307</v>
      </c>
    </row>
    <row spans="1:7" r="41">
      <c s="3" r="A41" t="s">
        <v>161</v>
      </c>
    </row>
    <row spans="1:7" r="42">
      <c s="4" r="A42" t="s">
        <v>272</v>
      </c>
      <c s="6" r="C42" t="n">
        <v>19796</v>
      </c>
      <c s="6" r="F42" t="n">
        <v>19796</v>
      </c>
      <c s="6" r="G42" t="n">
        <v>21063</v>
      </c>
    </row>
    <row spans="1:7" r="43">
      <c s="4" r="A43" t="s">
        <v>308</v>
      </c>
    </row>
    <row spans="1:7" r="44">
      <c s="3" r="A44" t="s">
        <v>161</v>
      </c>
    </row>
    <row spans="1:7" r="45">
      <c s="4" r="A45" t="s">
        <v>272</v>
      </c>
      <c s="6" r="C45" t="n">
        <v>92472</v>
      </c>
      <c s="6" r="F45" t="n">
        <v>92472</v>
      </c>
    </row>
    <row spans="1:7" r="46">
      <c s="4" r="A46" t="s">
        <v>309</v>
      </c>
    </row>
    <row spans="1:7" r="47">
      <c s="3" r="A47" t="s">
        <v>161</v>
      </c>
    </row>
    <row spans="1:7" r="48">
      <c s="4" r="A48" t="s">
        <v>298</v>
      </c>
      <c s="6" r="F48" t="n">
        <v>0</v>
      </c>
      <c s="6" r="G48" t="n">
        <v>17339718</v>
      </c>
    </row>
    <row spans="1:7" r="49">
      <c s="4" r="A49" t="s">
        <v>299</v>
      </c>
      <c s="6" r="G49" t="n">
        <v>-17339718</v>
      </c>
    </row>
    <row spans="1:7" r="50">
      <c s="4" r="A50" t="s">
        <v>295</v>
      </c>
      <c s="6" r="D50" t="n">
        <v>0</v>
      </c>
      <c s="6" r="E50" t="n">
        <v>0</v>
      </c>
    </row>
    <row spans="1:7" r="51">
      <c s="4" r="A51" t="s">
        <v>300</v>
      </c>
      <c s="6" r="F51" t="n">
        <v>0</v>
      </c>
      <c s="6" r="G51" t="n">
        <v>0</v>
      </c>
    </row>
    <row spans="1:7" r="52">
      <c s="4" r="A52" t="s">
        <v>310</v>
      </c>
    </row>
    <row spans="1:7" r="53">
      <c s="3" r="A53" t="s">
        <v>161</v>
      </c>
    </row>
    <row spans="1:7" r="54">
      <c s="4" r="A54" t="s">
        <v>302</v>
      </c>
      <c s="6" r="G54" t="n">
        <v>0</v>
      </c>
    </row>
    <row spans="1:7" r="55">
      <c s="4" r="A55" t="s">
        <v>311</v>
      </c>
    </row>
    <row spans="1:7" r="56">
      <c s="3" r="A56" t="s">
        <v>161</v>
      </c>
    </row>
    <row spans="1:7" r="57">
      <c s="4" r="A57" t="s">
        <v>272</v>
      </c>
      <c s="6" r="F57" t="n">
        <v>0</v>
      </c>
      <c s="6" r="G57" t="n">
        <v>0</v>
      </c>
    </row>
    <row spans="1:7" r="58">
      <c s="4" r="A58" t="s">
        <v>312</v>
      </c>
    </row>
    <row spans="1:7" r="59">
      <c s="3" r="A59" t="s">
        <v>161</v>
      </c>
    </row>
    <row spans="1:7" r="60">
      <c s="4" r="A60" t="s">
        <v>272</v>
      </c>
      <c s="6" r="F60" t="n">
        <v>0</v>
      </c>
    </row>
    <row spans="1:7" r="61">
      <c s="4" r="A61" t="s">
        <v>289</v>
      </c>
    </row>
    <row spans="1:7" r="62">
      <c s="3" r="A62" t="s">
        <v>161</v>
      </c>
    </row>
    <row spans="1:7" r="63">
      <c s="4" r="A63" t="s">
        <v>298</v>
      </c>
      <c s="6" r="F63" t="n">
        <v>1443015</v>
      </c>
      <c s="6" r="G63" t="n">
        <v>1238514</v>
      </c>
    </row>
    <row spans="1:7" r="64">
      <c s="4" r="A64" t="s">
        <v>299</v>
      </c>
      <c s="6" r="G64" t="n">
        <v>0</v>
      </c>
    </row>
    <row spans="1:7" r="65">
      <c s="4" r="A65" t="s">
        <v>295</v>
      </c>
      <c s="6" r="D65" t="n">
        <v>0</v>
      </c>
      <c s="6" r="E65" t="n">
        <v>25255</v>
      </c>
    </row>
    <row spans="1:7" r="66">
      <c s="4" r="A66" t="s">
        <v>300</v>
      </c>
      <c s="6" r="F66" t="n">
        <v>1443015</v>
      </c>
      <c s="6" r="G66" t="n">
        <v>1443015</v>
      </c>
    </row>
    <row spans="1:7" r="67">
      <c s="4" r="A67" t="s">
        <v>313</v>
      </c>
    </row>
    <row spans="1:7" r="68">
      <c s="3" r="A68" t="s">
        <v>161</v>
      </c>
    </row>
    <row spans="1:7" r="69">
      <c s="4" r="A69" t="s">
        <v>302</v>
      </c>
      <c s="6" r="G69" t="n">
        <v>178816</v>
      </c>
    </row>
    <row spans="1:7" r="70">
      <c s="4" r="A70" t="s">
        <v>314</v>
      </c>
    </row>
    <row spans="1:7" r="71">
      <c s="3" r="A71" t="s">
        <v>161</v>
      </c>
    </row>
    <row spans="1:7" r="72">
      <c s="4" r="A72" t="s">
        <v>272</v>
      </c>
      <c s="6" r="F72" t="n">
        <v>0</v>
      </c>
      <c s="6" r="G72" t="n">
        <v>430</v>
      </c>
    </row>
    <row spans="1:7" r="73">
      <c s="4" r="A73" t="s">
        <v>315</v>
      </c>
    </row>
    <row spans="1:7" r="74">
      <c s="3" r="A74" t="s">
        <v>161</v>
      </c>
    </row>
    <row spans="1:7" r="75">
      <c s="4" r="A75" t="s">
        <v>272</v>
      </c>
      <c s="6" r="F75" t="n">
        <v>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L60"/>
  <sheetViews>
    <sheetView workbookViewId="0">
      <selection activeCell="A1" sqref="A1"/>
    </sheetView>
  </sheetViews>
  <sheetFormatPr baseColWidth="10" defaultRowHeight="15"/>
  <cols>
    <col customWidth="1" max="1" min="1" width="77"/>
    <col customWidth="1" max="2" min="2" width="80"/>
    <col customWidth="1" max="3" min="3" width="15"/>
    <col customWidth="1" max="4" min="4" width="14"/>
    <col customWidth="1" max="5" min="5" width="15"/>
    <col customWidth="1" max="6" min="6" width="8"/>
    <col customWidth="1" max="7" min="7" width="14"/>
    <col customWidth="1" max="8" min="8" width="8"/>
    <col customWidth="1" max="9" min="9" width="14"/>
    <col customWidth="1" max="10" min="10" width="14"/>
    <col customWidth="1" max="11" min="11" width="14"/>
    <col customWidth="1" max="12" min="12" width="14"/>
  </cols>
  <sheetData>
    <row spans="1:12" r="1">
      <c s="1" r="A1" t="s">
        <v>316</v>
      </c>
      <c s="2" r="C1" t="s">
        <v>21</v>
      </c>
      <c s="2" r="E1" t="s">
        <v>1</v>
      </c>
    </row>
    <row spans="1:12" r="2">
      <c s="2" r="C2" t="s">
        <v>22</v>
      </c>
      <c s="2" r="D2" t="s">
        <v>23</v>
      </c>
      <c s="2" r="E2" t="s">
        <v>22</v>
      </c>
      <c s="2" r="G2" t="s">
        <v>23</v>
      </c>
      <c s="2" r="I2" t="s">
        <v>317</v>
      </c>
      <c s="2" r="J2" t="s">
        <v>121</v>
      </c>
      <c s="2" r="K2" t="s">
        <v>293</v>
      </c>
      <c s="2" r="L2" t="s">
        <v>266</v>
      </c>
    </row>
    <row spans="1:12" r="3">
      <c s="3" r="A3" t="s">
        <v>318</v>
      </c>
    </row>
    <row spans="1:12" r="4">
      <c s="4" r="A4" t="s">
        <v>156</v>
      </c>
      <c s="4" r="B4" t="s">
        <v>26</v>
      </c>
      <c s="7" r="C4" t="n">
        <v>172004</v>
      </c>
      <c s="7" r="D4" t="n">
        <v>144613</v>
      </c>
      <c s="7" r="E4" t="n">
        <v>352605</v>
      </c>
      <c s="7" r="G4" t="n">
        <v>299424</v>
      </c>
    </row>
    <row spans="1:12" r="5">
      <c s="3" r="A5" t="s">
        <v>319</v>
      </c>
    </row>
    <row spans="1:12" r="6">
      <c s="4" r="A6" t="s">
        <v>320</v>
      </c>
      <c s="4" r="B6" t="s">
        <v>32</v>
      </c>
      <c s="6" r="C6" t="n">
        <v>123521</v>
      </c>
      <c s="6" r="D6" t="n">
        <v>100358</v>
      </c>
      <c s="6" r="E6" t="n">
        <v>254750</v>
      </c>
      <c s="6" r="G6" t="n">
        <v>213110</v>
      </c>
    </row>
    <row spans="1:12" r="7">
      <c s="3" r="A7" t="s">
        <v>321</v>
      </c>
    </row>
    <row spans="1:12" r="8">
      <c s="4" r="A8" t="s">
        <v>36</v>
      </c>
      <c s="4" r="B8" t="s">
        <v>29</v>
      </c>
      <c s="6" r="C8" t="n">
        <v>9858</v>
      </c>
      <c s="6" r="D8" t="n">
        <v>1563</v>
      </c>
      <c s="6" r="E8" t="n">
        <v>16995</v>
      </c>
      <c s="6" r="G8" t="n">
        <v>2277</v>
      </c>
    </row>
    <row spans="1:12" r="9">
      <c s="4" r="A9" t="s">
        <v>38</v>
      </c>
      <c s="4" r="B9" t="s">
        <v>168</v>
      </c>
      <c s="6" r="C9" t="n">
        <v>9389</v>
      </c>
      <c s="6" r="D9" t="n">
        <v>11640</v>
      </c>
      <c s="6" r="E9" t="n">
        <v>19646</v>
      </c>
      <c s="6" r="G9" t="n">
        <v>23097</v>
      </c>
    </row>
    <row spans="1:12" r="10">
      <c s="4" r="A10" t="s">
        <v>41</v>
      </c>
      <c s="4" r="B10" t="s">
        <v>32</v>
      </c>
      <c s="6" r="C10" t="n">
        <v>0</v>
      </c>
      <c s="6" r="D10" t="n">
        <v>5436</v>
      </c>
      <c s="6" r="E10" t="n">
        <v>0</v>
      </c>
      <c s="6" r="G10" t="n">
        <v>25770</v>
      </c>
    </row>
    <row spans="1:12" r="11">
      <c s="4" r="A11" t="s">
        <v>42</v>
      </c>
      <c s="4" r="B11" t="s">
        <v>32</v>
      </c>
      <c s="6" r="C11" t="n">
        <v>123990</v>
      </c>
      <c s="6" r="D11" t="n">
        <v>84845</v>
      </c>
      <c s="6" r="E11" t="n">
        <v>252099</v>
      </c>
      <c s="4" r="F11" t="s">
        <v>322</v>
      </c>
      <c s="6" r="G11" t="n">
        <v>166520</v>
      </c>
      <c s="4" r="H11" t="s">
        <v>322</v>
      </c>
    </row>
    <row spans="1:12" r="12">
      <c s="3" r="A12" t="s">
        <v>323</v>
      </c>
    </row>
    <row spans="1:12" r="13">
      <c s="4" r="A13" t="s">
        <v>133</v>
      </c>
      <c s="6" r="C13" t="n">
        <v>2733870</v>
      </c>
      <c s="6" r="E13" t="n">
        <v>2733870</v>
      </c>
      <c s="7" r="J13" t="n">
        <v>2634267</v>
      </c>
    </row>
    <row spans="1:12" r="14">
      <c s="3" r="A14" t="s">
        <v>324</v>
      </c>
    </row>
    <row spans="1:12" r="15">
      <c s="4" r="A15" t="s">
        <v>156</v>
      </c>
      <c s="4" r="B15" t="s">
        <v>32</v>
      </c>
      <c s="6" r="C15" t="n">
        <v>15111</v>
      </c>
      <c s="6" r="D15" t="n">
        <v>12258</v>
      </c>
      <c s="6" r="E15" t="n">
        <v>30589</v>
      </c>
      <c s="4" r="F15" t="s">
        <v>58</v>
      </c>
      <c s="6" r="G15" t="n">
        <v>24185</v>
      </c>
      <c s="4" r="H15" t="s">
        <v>58</v>
      </c>
    </row>
    <row spans="1:12" r="16">
      <c s="3" r="A16" t="s">
        <v>325</v>
      </c>
    </row>
    <row spans="1:12" r="17">
      <c s="4" r="A17" t="s">
        <v>326</v>
      </c>
      <c s="6" r="C17" t="n">
        <v>49300</v>
      </c>
      <c s="6" r="D17" t="n">
        <v>27000</v>
      </c>
      <c s="6" r="E17" t="n">
        <v>49300</v>
      </c>
      <c s="6" r="G17" t="n">
        <v>27000</v>
      </c>
      <c s="7" r="I17" t="n">
        <v>29400</v>
      </c>
      <c s="6" r="J17" t="n">
        <v>18300</v>
      </c>
      <c s="7" r="K17" t="n">
        <v>17400</v>
      </c>
      <c s="7" r="L17" t="n">
        <v>51100</v>
      </c>
    </row>
    <row spans="1:12" r="18">
      <c s="4" r="A18" t="s">
        <v>327</v>
      </c>
    </row>
    <row spans="1:12" r="19">
      <c s="3" r="A19" t="s">
        <v>318</v>
      </c>
    </row>
    <row spans="1:12" r="20">
      <c s="4" r="A20" t="s">
        <v>156</v>
      </c>
      <c s="6" r="C20" t="n">
        <v>172004</v>
      </c>
      <c s="6" r="D20" t="n">
        <v>144613</v>
      </c>
      <c s="6" r="E20" t="n">
        <v>352605</v>
      </c>
      <c s="6" r="G20" t="n">
        <v>299424</v>
      </c>
    </row>
    <row spans="1:12" r="21">
      <c s="3" r="A21" t="s">
        <v>323</v>
      </c>
    </row>
    <row spans="1:12" r="22">
      <c s="4" r="A22" t="s">
        <v>133</v>
      </c>
      <c s="6" r="C22" t="n">
        <v>2387243</v>
      </c>
      <c s="6" r="E22" t="n">
        <v>2387243</v>
      </c>
      <c s="6" r="J22" t="n">
        <v>2073904</v>
      </c>
    </row>
    <row spans="1:12" r="23">
      <c s="3" r="A23" t="s">
        <v>324</v>
      </c>
    </row>
    <row spans="1:12" r="24">
      <c s="4" r="A24" t="s">
        <v>156</v>
      </c>
      <c s="6" r="C24" t="n">
        <v>15111</v>
      </c>
      <c s="6" r="D24" t="n">
        <v>12258</v>
      </c>
      <c s="6" r="E24" t="n">
        <v>30589</v>
      </c>
      <c s="6" r="G24" t="n">
        <v>24185</v>
      </c>
    </row>
    <row spans="1:12" r="25">
      <c s="3" r="A25" t="s">
        <v>325</v>
      </c>
    </row>
    <row spans="1:12" r="26">
      <c s="4" r="A26" t="s">
        <v>156</v>
      </c>
      <c s="6" r="C26" t="n">
        <v>190988</v>
      </c>
      <c s="6" r="D26" t="n">
        <v>127049</v>
      </c>
      <c s="6" r="E26" t="n">
        <v>306826</v>
      </c>
      <c s="6" r="G26" t="n">
        <v>184780</v>
      </c>
    </row>
    <row spans="1:12" r="27">
      <c s="4" r="A27" t="s">
        <v>328</v>
      </c>
    </row>
    <row spans="1:12" r="28">
      <c s="3" r="A28" t="s">
        <v>318</v>
      </c>
    </row>
    <row spans="1:12" r="29">
      <c s="4" r="A29" t="s">
        <v>156</v>
      </c>
      <c s="6" r="C29" t="n">
        <v>94281</v>
      </c>
      <c s="6" r="D29" t="n">
        <v>76473</v>
      </c>
      <c s="6" r="E29" t="n">
        <v>187597</v>
      </c>
      <c s="6" r="G29" t="n">
        <v>151923</v>
      </c>
    </row>
    <row spans="1:12" r="30">
      <c s="3" r="A30" t="s">
        <v>319</v>
      </c>
    </row>
    <row spans="1:12" r="31">
      <c s="4" r="A31" t="s">
        <v>320</v>
      </c>
      <c s="6" r="C31" t="n">
        <v>69858</v>
      </c>
      <c s="6" r="D31" t="n">
        <v>55479</v>
      </c>
      <c s="6" r="E31" t="n">
        <v>139913</v>
      </c>
      <c s="6" r="G31" t="n">
        <v>110941</v>
      </c>
    </row>
    <row spans="1:12" r="32">
      <c s="3" r="A32" t="s">
        <v>323</v>
      </c>
    </row>
    <row spans="1:12" r="33">
      <c s="4" r="A33" t="s">
        <v>133</v>
      </c>
      <c s="6" r="C33" t="n">
        <v>1105115</v>
      </c>
      <c s="6" r="E33" t="n">
        <v>1105115</v>
      </c>
      <c s="6" r="J33" t="n">
        <v>963877</v>
      </c>
    </row>
    <row spans="1:12" r="34">
      <c s="3" r="A34" t="s">
        <v>324</v>
      </c>
    </row>
    <row spans="1:12" r="35">
      <c s="4" r="A35" t="s">
        <v>156</v>
      </c>
      <c s="6" r="C35" t="n">
        <v>6865</v>
      </c>
      <c s="6" r="D35" t="n">
        <v>5241</v>
      </c>
      <c s="6" r="E35" t="n">
        <v>13634</v>
      </c>
      <c s="6" r="G35" t="n">
        <v>10400</v>
      </c>
    </row>
    <row spans="1:12" r="36">
      <c s="3" r="A36" t="s">
        <v>325</v>
      </c>
    </row>
    <row spans="1:12" r="37">
      <c s="4" r="A37" t="s">
        <v>156</v>
      </c>
      <c s="6" r="C37" t="n">
        <v>82279</v>
      </c>
      <c s="6" r="D37" t="n">
        <v>69029</v>
      </c>
      <c s="6" r="E37" t="n">
        <v>151710</v>
      </c>
      <c s="6" r="G37" t="n">
        <v>105298</v>
      </c>
    </row>
    <row spans="1:12" r="38">
      <c s="4" r="A38" t="s">
        <v>329</v>
      </c>
    </row>
    <row spans="1:12" r="39">
      <c s="3" r="A39" t="s">
        <v>318</v>
      </c>
    </row>
    <row spans="1:12" r="40">
      <c s="4" r="A40" t="s">
        <v>156</v>
      </c>
      <c s="6" r="C40" t="n">
        <v>77723</v>
      </c>
      <c s="6" r="D40" t="n">
        <v>68140</v>
      </c>
      <c s="6" r="E40" t="n">
        <v>165008</v>
      </c>
      <c s="6" r="G40" t="n">
        <v>147501</v>
      </c>
    </row>
    <row spans="1:12" r="41">
      <c s="3" r="A41" t="s">
        <v>319</v>
      </c>
    </row>
    <row spans="1:12" r="42">
      <c s="4" r="A42" t="s">
        <v>320</v>
      </c>
      <c s="6" r="C42" t="n">
        <v>54437</v>
      </c>
      <c s="6" r="D42" t="n">
        <v>45917</v>
      </c>
      <c s="6" r="E42" t="n">
        <v>116568</v>
      </c>
      <c s="6" r="G42" t="n">
        <v>103207</v>
      </c>
    </row>
    <row spans="1:12" r="43">
      <c s="3" r="A43" t="s">
        <v>323</v>
      </c>
    </row>
    <row spans="1:12" r="44">
      <c s="4" r="A44" t="s">
        <v>133</v>
      </c>
      <c s="6" r="C44" t="n">
        <v>1282128</v>
      </c>
      <c s="6" r="E44" t="n">
        <v>1282128</v>
      </c>
      <c s="6" r="J44" t="n">
        <v>1110027</v>
      </c>
    </row>
    <row spans="1:12" r="45">
      <c s="3" r="A45" t="s">
        <v>324</v>
      </c>
    </row>
    <row spans="1:12" r="46">
      <c s="4" r="A46" t="s">
        <v>156</v>
      </c>
      <c s="6" r="C46" t="n">
        <v>8246</v>
      </c>
      <c s="6" r="D46" t="n">
        <v>7017</v>
      </c>
      <c s="6" r="E46" t="n">
        <v>16955</v>
      </c>
      <c s="6" r="G46" t="n">
        <v>13785</v>
      </c>
    </row>
    <row spans="1:12" r="47">
      <c s="3" r="A47" t="s">
        <v>325</v>
      </c>
    </row>
    <row spans="1:12" r="48">
      <c s="4" r="A48" t="s">
        <v>156</v>
      </c>
      <c s="6" r="C48" t="n">
        <v>108709</v>
      </c>
      <c s="6" r="D48" t="n">
        <v>58020</v>
      </c>
      <c s="6" r="E48" t="n">
        <v>155116</v>
      </c>
      <c s="6" r="G48" t="n">
        <v>79482</v>
      </c>
    </row>
    <row spans="1:12" r="49">
      <c s="4" r="A49" t="s">
        <v>330</v>
      </c>
    </row>
    <row spans="1:12" r="50">
      <c s="3" r="A50" t="s">
        <v>319</v>
      </c>
    </row>
    <row spans="1:12" r="51">
      <c s="4" r="A51" t="s">
        <v>320</v>
      </c>
      <c s="6" r="C51" t="n">
        <v>-774</v>
      </c>
      <c s="7" r="D51" t="n">
        <v>-1038</v>
      </c>
      <c s="6" r="E51" t="n">
        <v>-1731</v>
      </c>
      <c s="7" r="G51" t="n">
        <v>-1038</v>
      </c>
    </row>
    <row spans="1:12" r="52">
      <c s="3" r="A52" t="s">
        <v>323</v>
      </c>
    </row>
    <row spans="1:12" r="53">
      <c s="4" r="A53" t="s">
        <v>133</v>
      </c>
      <c s="7" r="C53" t="n">
        <v>346627</v>
      </c>
      <c s="7" r="E53" t="n">
        <v>346627</v>
      </c>
      <c s="7" r="J53" t="n">
        <v>560363</v>
      </c>
    </row>
    <row spans="1:12" r="54">
      <c r="A54" t="n"/>
    </row>
    <row spans="1:12" r="55">
      <c s="4" r="A55" t="s">
        <v>32</v>
      </c>
      <c s="4" r="B55" t="s">
        <v>52</v>
      </c>
    </row>
    <row spans="1:12" r="56">
      <c s="4" r="A56" t="s">
        <v>53</v>
      </c>
      <c s="4" r="B56" t="s">
        <v>54</v>
      </c>
    </row>
    <row spans="1:12" r="57">
      <c s="4" r="A57" t="s">
        <v>55</v>
      </c>
      <c s="4" r="B57" t="s">
        <v>59</v>
      </c>
    </row>
    <row spans="1:12" r="58">
      <c s="4" r="A58" t="s">
        <v>33</v>
      </c>
      <c s="4" r="B58" t="s">
        <v>61</v>
      </c>
    </row>
    <row spans="1:12" r="59">
      <c s="4" r="A59" t="s">
        <v>58</v>
      </c>
      <c s="4" r="B59" t="s">
        <v>57</v>
      </c>
    </row>
    <row spans="1:12" r="60">
      <c s="4" r="A60" t="s">
        <v>60</v>
      </c>
      <c s="4" r="B60" t="s">
        <v>57</v>
      </c>
    </row>
  </sheetData>
  <mergeCells count="12">
    <mergeCell ref="A1:B2"/>
    <mergeCell ref="C1:D1"/>
    <mergeCell ref="E1:H1"/>
    <mergeCell ref="E2:F2"/>
    <mergeCell ref="G2:H2"/>
    <mergeCell ref="A54:K54"/>
    <mergeCell ref="B55:K55"/>
    <mergeCell ref="B56:K56"/>
    <mergeCell ref="B57:K57"/>
    <mergeCell ref="B58:K58"/>
    <mergeCell ref="B59:K59"/>
    <mergeCell ref="B60:K60"/>
  </mergeCells>
  <pageMargins bottom="1" footer="0.5" header="0.5" left="0.75" right="0.75" top="1"/>
</worksheet>
</file>

<file path=xl/worksheets/sheet33.xml><?xml version="1.0" encoding="utf-8"?>
<worksheet xmlns="http://schemas.openxmlformats.org/spreadsheetml/2006/main">
  <sheetPr>
    <outlinePr summaryBelow="1" summaryRight="1"/>
  </sheetPr>
  <dimension ref="A1:J45"/>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14"/>
    <col customWidth="1" max="5" min="5" width="23"/>
    <col customWidth="1" max="6" min="6" width="21"/>
    <col customWidth="1" max="7" min="7" width="23"/>
    <col customWidth="1" max="8" min="8" width="21"/>
    <col customWidth="1" max="9" min="9" width="21"/>
    <col customWidth="1" max="10" min="10" width="21"/>
  </cols>
  <sheetData>
    <row spans="1:10" r="1">
      <c s="1" r="A1" t="s">
        <v>331</v>
      </c>
      <c s="2" r="C1" t="s">
        <v>332</v>
      </c>
      <c s="2" r="D1" t="s">
        <v>333</v>
      </c>
      <c s="2" r="E1" t="s">
        <v>334</v>
      </c>
      <c s="2" r="F1" t="s">
        <v>335</v>
      </c>
      <c s="2" r="G1" t="s">
        <v>334</v>
      </c>
      <c s="2" r="H1" t="s">
        <v>335</v>
      </c>
      <c s="2" r="I1" t="s">
        <v>336</v>
      </c>
      <c s="2" r="J1" t="s">
        <v>337</v>
      </c>
    </row>
    <row spans="1:10" r="2">
      <c s="3" r="A2" t="s">
        <v>338</v>
      </c>
    </row>
    <row spans="1:10" r="3">
      <c s="4" r="A3" t="s">
        <v>339</v>
      </c>
      <c s="4" r="B3" t="s">
        <v>32</v>
      </c>
      <c s="7" r="G3" t="n">
        <v>40663</v>
      </c>
      <c s="7" r="H3" t="n">
        <v>54229</v>
      </c>
    </row>
    <row spans="1:10" r="4">
      <c s="4" r="A4" t="s">
        <v>69</v>
      </c>
      <c s="4" r="B4" t="s">
        <v>32</v>
      </c>
      <c s="6" r="G4" t="n">
        <v>3439</v>
      </c>
      <c s="6" r="H4" t="n">
        <v>394</v>
      </c>
    </row>
    <row spans="1:10" r="5">
      <c s="4" r="A5" t="s">
        <v>93</v>
      </c>
      <c s="4" r="B5" t="s">
        <v>32</v>
      </c>
      <c s="6" r="G5" t="n">
        <v>-12533</v>
      </c>
      <c s="6" r="H5" t="n">
        <v>-8344</v>
      </c>
    </row>
    <row spans="1:10" r="6">
      <c s="4" r="A6" t="s">
        <v>68</v>
      </c>
      <c s="7" r="E6" t="n">
        <v>2800</v>
      </c>
      <c s="6" r="G6" t="n">
        <v>5500</v>
      </c>
    </row>
    <row spans="1:10" r="7">
      <c s="4" r="A7" t="s">
        <v>75</v>
      </c>
    </row>
    <row spans="1:10" r="8">
      <c s="3" r="A8" t="s">
        <v>338</v>
      </c>
    </row>
    <row spans="1:10" r="9">
      <c s="4" r="A9" t="s">
        <v>68</v>
      </c>
      <c s="7" r="E9" t="n">
        <v>3000</v>
      </c>
      <c s="7" r="G9" t="n">
        <v>6000</v>
      </c>
    </row>
    <row spans="1:10" r="10">
      <c s="4" r="A10" t="s">
        <v>340</v>
      </c>
    </row>
    <row spans="1:10" r="11">
      <c s="3" r="A11" t="s">
        <v>338</v>
      </c>
    </row>
    <row spans="1:10" r="12">
      <c s="4" r="A12" t="s">
        <v>341</v>
      </c>
      <c s="4" r="E12" t="s">
        <v>342</v>
      </c>
      <c s="4" r="G12" t="s">
        <v>342</v>
      </c>
    </row>
    <row spans="1:10" r="13">
      <c s="4" r="A13" t="s">
        <v>343</v>
      </c>
    </row>
    <row spans="1:10" r="14">
      <c s="3" r="A14" t="s">
        <v>338</v>
      </c>
    </row>
    <row spans="1:10" r="15">
      <c s="4" r="A15" t="s">
        <v>69</v>
      </c>
      <c s="7" r="E15" t="n">
        <v>1900</v>
      </c>
      <c s="7" r="F15" t="n">
        <v>400</v>
      </c>
      <c s="7" r="G15" t="n">
        <v>3400</v>
      </c>
      <c s="7" r="H15" t="n">
        <v>400</v>
      </c>
    </row>
    <row spans="1:10" r="16">
      <c s="4" r="A16" t="s">
        <v>269</v>
      </c>
    </row>
    <row spans="1:10" r="17">
      <c s="3" r="A17" t="s">
        <v>338</v>
      </c>
    </row>
    <row spans="1:10" r="18">
      <c s="4" r="A18" t="s">
        <v>344</v>
      </c>
      <c s="6" r="E18" t="n">
        <v>91000</v>
      </c>
      <c s="6" r="G18" t="n">
        <v>91000</v>
      </c>
    </row>
    <row spans="1:10" r="19">
      <c s="4" r="A19" t="s">
        <v>345</v>
      </c>
    </row>
    <row spans="1:10" r="20">
      <c s="3" r="A20" t="s">
        <v>338</v>
      </c>
    </row>
    <row spans="1:10" r="21">
      <c s="4" r="A21" t="s">
        <v>68</v>
      </c>
      <c s="7" r="I21" t="n">
        <v>11000</v>
      </c>
    </row>
    <row spans="1:10" r="22">
      <c s="4" r="A22" t="s">
        <v>346</v>
      </c>
    </row>
    <row spans="1:10" r="23">
      <c s="3" r="A23" t="s">
        <v>338</v>
      </c>
    </row>
    <row spans="1:10" r="24">
      <c s="4" r="A24" t="s">
        <v>347</v>
      </c>
      <c s="6" r="E24" t="n">
        <v>150000</v>
      </c>
      <c s="6" r="G24" t="n">
        <v>150000</v>
      </c>
      <c s="7" r="J24" t="n">
        <v>140000</v>
      </c>
    </row>
    <row spans="1:10" r="25">
      <c s="4" r="A25" t="s">
        <v>348</v>
      </c>
      <c s="7" r="E25" t="n">
        <v>124000</v>
      </c>
      <c s="7" r="G25" t="n">
        <v>124000</v>
      </c>
      <c s="6" r="J25" t="n">
        <v>124300</v>
      </c>
    </row>
    <row spans="1:10" r="26">
      <c s="4" r="A26" t="s">
        <v>349</v>
      </c>
    </row>
    <row spans="1:10" r="27">
      <c s="3" r="A27" t="s">
        <v>338</v>
      </c>
    </row>
    <row spans="1:10" r="28">
      <c s="4" r="A28" t="s">
        <v>341</v>
      </c>
      <c s="4" r="E28" t="s">
        <v>350</v>
      </c>
      <c s="4" r="G28" t="s">
        <v>350</v>
      </c>
    </row>
    <row spans="1:10" r="29">
      <c s="4" r="A29" t="s">
        <v>351</v>
      </c>
      <c s="7" r="E29" t="n">
        <v>135900</v>
      </c>
      <c s="7" r="G29" t="n">
        <v>135900</v>
      </c>
      <c s="7" r="J29" t="n">
        <v>77000</v>
      </c>
    </row>
    <row spans="1:10" r="30">
      <c s="4" r="A30" t="s">
        <v>352</v>
      </c>
      <c s="7" r="E30" t="n">
        <v>227000</v>
      </c>
      <c s="7" r="G30" t="n">
        <v>227000</v>
      </c>
    </row>
    <row spans="1:10" r="31">
      <c s="4" r="A31" t="s">
        <v>353</v>
      </c>
    </row>
    <row spans="1:10" r="32">
      <c s="3" r="A32" t="s">
        <v>338</v>
      </c>
    </row>
    <row spans="1:10" r="33">
      <c s="4" r="A33" t="s">
        <v>339</v>
      </c>
      <c s="7" r="C33" t="n">
        <v>27100</v>
      </c>
    </row>
    <row spans="1:10" r="34">
      <c s="4" r="A34" t="s">
        <v>354</v>
      </c>
    </row>
    <row spans="1:10" r="35">
      <c s="3" r="A35" t="s">
        <v>338</v>
      </c>
    </row>
    <row spans="1:10" r="36">
      <c s="4" r="A36" t="s">
        <v>355</v>
      </c>
      <c s="6" r="E36" t="n">
        <v>300</v>
      </c>
      <c s="6" r="G36" t="n">
        <v>300</v>
      </c>
    </row>
    <row spans="1:10" r="37">
      <c s="4" r="A37" t="s">
        <v>349</v>
      </c>
    </row>
    <row spans="1:10" r="38">
      <c s="3" r="A38" t="s">
        <v>338</v>
      </c>
    </row>
    <row spans="1:10" r="39">
      <c s="4" r="A39" t="s">
        <v>356</v>
      </c>
      <c s="4" r="E39" t="s">
        <v>357</v>
      </c>
      <c s="4" r="G39" t="s">
        <v>357</v>
      </c>
    </row>
    <row spans="1:10" r="40">
      <c s="4" r="A40" t="s">
        <v>358</v>
      </c>
    </row>
    <row spans="1:10" r="41">
      <c s="3" r="A41" t="s">
        <v>338</v>
      </c>
    </row>
    <row spans="1:10" r="42">
      <c s="4" r="A42" t="s">
        <v>359</v>
      </c>
      <c s="4" r="D42" t="s">
        <v>360</v>
      </c>
    </row>
    <row spans="1:10" r="43">
      <c s="4" r="A43" t="s">
        <v>361</v>
      </c>
      <c s="4" r="D43" t="s">
        <v>362</v>
      </c>
    </row>
    <row spans="1:10" r="44">
      <c r="A44" t="n"/>
    </row>
    <row spans="1:10" r="45">
      <c s="4" r="A45" t="s">
        <v>32</v>
      </c>
      <c s="4" r="B45" t="s">
        <v>57</v>
      </c>
    </row>
  </sheetData>
  <mergeCells count="3">
    <mergeCell ref="A1:B1"/>
    <mergeCell ref="A44:I44"/>
    <mergeCell ref="B45:I45"/>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63</v>
      </c>
      <c s="2" r="B1" t="s">
        <v>1</v>
      </c>
    </row>
    <row spans="1:3" r="2">
      <c s="2" r="B2" t="s">
        <v>22</v>
      </c>
      <c s="2" r="C2" t="s">
        <v>364</v>
      </c>
    </row>
    <row spans="1:3" r="3">
      <c s="3" r="A3" t="s">
        <v>365</v>
      </c>
    </row>
    <row spans="1:3" r="4">
      <c s="4" r="A4" t="s">
        <v>366</v>
      </c>
      <c s="4" r="B4" t="s">
        <v>367</v>
      </c>
    </row>
    <row spans="1:3" r="5">
      <c s="4" r="A5" t="s">
        <v>368</v>
      </c>
    </row>
    <row spans="1:3" r="6">
      <c s="3" r="A6" t="s">
        <v>365</v>
      </c>
    </row>
    <row spans="1:3" r="7">
      <c s="4" r="A7" t="s">
        <v>369</v>
      </c>
      <c s="11" r="C7" t="n">
        <v>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3"/>
  </cols>
  <sheetData>
    <row spans="1:5" r="1">
      <c s="1" r="A1" t="s">
        <v>370</v>
      </c>
      <c s="2" r="B1" t="s">
        <v>21</v>
      </c>
      <c s="2" r="C1" t="s">
        <v>1</v>
      </c>
    </row>
    <row spans="1:5" r="2">
      <c s="2" r="B2" t="s">
        <v>22</v>
      </c>
      <c s="2" r="C2" t="s">
        <v>22</v>
      </c>
      <c s="2" r="D2" t="s">
        <v>121</v>
      </c>
      <c s="2" r="E2" t="s">
        <v>229</v>
      </c>
    </row>
    <row spans="1:5" r="3">
      <c s="3" r="A3" t="s">
        <v>371</v>
      </c>
    </row>
    <row spans="1:5" r="4">
      <c s="4" r="A4" t="s">
        <v>372</v>
      </c>
      <c s="7" r="E4" t="n">
        <v>50000000</v>
      </c>
    </row>
    <row spans="1:5" r="5">
      <c s="4" r="A5" t="s">
        <v>373</v>
      </c>
      <c s="4" r="C5" t="s">
        <v>374</v>
      </c>
    </row>
    <row spans="1:5" r="6">
      <c s="4" r="A6" t="s">
        <v>375</v>
      </c>
      <c s="7" r="B6" t="n">
        <v>200000</v>
      </c>
      <c s="7" r="C6" t="n">
        <v>200000</v>
      </c>
      <c s="7" r="D6" t="n">
        <v>100000</v>
      </c>
    </row>
    <row spans="1:5" r="7">
      <c s="4" r="A7" t="s">
        <v>376</v>
      </c>
      <c s="6" r="B7" t="n">
        <v>200000</v>
      </c>
    </row>
    <row spans="1:5" r="8">
      <c s="4" r="A8" t="s">
        <v>377</v>
      </c>
      <c s="7" r="B8" t="n">
        <v>200000</v>
      </c>
      <c s="7" r="C8" t="n">
        <v>200000</v>
      </c>
    </row>
    <row spans="1:5" r="9">
      <c s="4" r="A9" t="s">
        <v>378</v>
      </c>
      <c s="4" r="B9" t="s">
        <v>379</v>
      </c>
      <c s="4" r="C9" t="s">
        <v>37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 customWidth="1" max="6" min="6" width="16"/>
  </cols>
  <sheetData>
    <row spans="1:6" r="1">
      <c s="1" r="A1" t="s">
        <v>380</v>
      </c>
      <c s="2" r="B1" t="s">
        <v>21</v>
      </c>
      <c s="2" r="D1" t="s">
        <v>1</v>
      </c>
      <c s="2" r="F1" t="s">
        <v>264</v>
      </c>
    </row>
    <row spans="1:6" r="2">
      <c s="2" r="B2" t="s">
        <v>22</v>
      </c>
      <c s="2" r="C2" t="s">
        <v>23</v>
      </c>
      <c s="2" r="D2" t="s">
        <v>22</v>
      </c>
      <c s="2" r="E2" t="s">
        <v>23</v>
      </c>
      <c s="2" r="F2" t="s">
        <v>121</v>
      </c>
    </row>
    <row spans="1:6" r="3">
      <c s="4" r="A3" t="s">
        <v>136</v>
      </c>
    </row>
    <row spans="1:6" r="4">
      <c s="3" r="A4" t="s">
        <v>381</v>
      </c>
    </row>
    <row spans="1:6" r="5">
      <c s="4" r="A5" t="s">
        <v>376</v>
      </c>
      <c s="7" r="B5" t="n">
        <v>128000000</v>
      </c>
      <c s="7" r="C5" t="n">
        <v>323000000</v>
      </c>
      <c s="7" r="D5" t="n">
        <v>299000000</v>
      </c>
      <c s="7" r="E5" t="n">
        <v>390000000</v>
      </c>
    </row>
    <row spans="1:6" r="6">
      <c s="4" r="A6" t="s">
        <v>377</v>
      </c>
      <c s="7" r="B6" t="n">
        <v>33000000</v>
      </c>
      <c s="7" r="C6" t="n">
        <v>302000000</v>
      </c>
      <c s="7" r="D6" t="n">
        <v>83000000</v>
      </c>
      <c s="7" r="E6" t="n">
        <v>182000000</v>
      </c>
    </row>
    <row spans="1:6" r="7">
      <c s="4" r="A7" t="s">
        <v>378</v>
      </c>
      <c s="4" r="B7" t="s">
        <v>379</v>
      </c>
      <c s="4" r="C7" t="s">
        <v>382</v>
      </c>
      <c s="4" r="D7" t="s">
        <v>379</v>
      </c>
      <c s="4" r="E7" t="s">
        <v>382</v>
      </c>
    </row>
    <row spans="1:6" r="8">
      <c s="4" r="A8" t="s">
        <v>136</v>
      </c>
    </row>
    <row spans="1:6" r="9">
      <c s="3" r="A9" t="s">
        <v>381</v>
      </c>
    </row>
    <row spans="1:6" r="10">
      <c s="4" r="A10" t="s">
        <v>383</v>
      </c>
      <c s="7" r="B10" t="n">
        <v>750000000</v>
      </c>
      <c s="7" r="D10" t="n">
        <v>750000000</v>
      </c>
    </row>
    <row spans="1:6" r="11">
      <c s="4" r="A11" t="s">
        <v>384</v>
      </c>
    </row>
    <row spans="1:6" r="12">
      <c s="3" r="A12" t="s">
        <v>381</v>
      </c>
    </row>
    <row spans="1:6" r="13">
      <c s="4" r="A13" t="s">
        <v>385</v>
      </c>
      <c s="7" r="D13" t="n">
        <v>0</v>
      </c>
      <c s="7" r="F13" t="n">
        <v>299000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86</v>
      </c>
      <c s="2" r="B1" t="s">
        <v>22</v>
      </c>
      <c s="2" r="C1" t="s">
        <v>121</v>
      </c>
    </row>
    <row spans="1:3" r="2">
      <c s="3" r="A2" t="s">
        <v>387</v>
      </c>
    </row>
    <row spans="1:3" r="3">
      <c s="4" r="A3" t="s">
        <v>388</v>
      </c>
      <c s="7" r="B3" t="n">
        <v>493786</v>
      </c>
      <c s="7" r="C3" t="n">
        <v>493401</v>
      </c>
    </row>
    <row spans="1:3" r="4">
      <c s="4" r="A4" t="s">
        <v>389</v>
      </c>
    </row>
    <row spans="1:3" r="5">
      <c s="3" r="A5" t="s">
        <v>387</v>
      </c>
    </row>
    <row spans="1:3" r="6">
      <c s="4" r="A6" t="s">
        <v>390</v>
      </c>
      <c s="6" r="B6" t="n">
        <v>481000</v>
      </c>
      <c s="6" r="C6" t="n">
        <v>414000</v>
      </c>
    </row>
    <row spans="1:3" r="7">
      <c s="4" r="A7" t="s">
        <v>391</v>
      </c>
    </row>
    <row spans="1:3" r="8">
      <c s="3" r="A8" t="s">
        <v>387</v>
      </c>
    </row>
    <row spans="1:3" r="9">
      <c s="4" r="A9" t="s">
        <v>388</v>
      </c>
      <c s="7" r="B9" t="n">
        <v>494000</v>
      </c>
      <c s="7" r="C9" t="n">
        <v>493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8"/>
    <col customWidth="1" max="2" min="2" width="21"/>
  </cols>
  <sheetData>
    <row spans="1:2" r="1">
      <c s="1" r="A1" t="s">
        <v>392</v>
      </c>
      <c s="2" r="B1" t="s">
        <v>335</v>
      </c>
    </row>
    <row spans="1:2" r="2">
      <c s="3" r="A2" t="s">
        <v>201</v>
      </c>
    </row>
    <row spans="1:2" r="3">
      <c s="4" r="A3" t="s">
        <v>393</v>
      </c>
      <c s="11" r="B3" t="n">
        <v>164.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94</v>
      </c>
      <c s="2" r="B1" t="s">
        <v>22</v>
      </c>
      <c s="2" r="C1" t="s">
        <v>121</v>
      </c>
    </row>
    <row spans="1:3" r="2">
      <c s="4" r="A2" t="s">
        <v>123</v>
      </c>
    </row>
    <row spans="1:3" r="3">
      <c s="3" r="A3" t="s">
        <v>395</v>
      </c>
    </row>
    <row spans="1:3" r="4">
      <c s="4" r="A4" t="s">
        <v>396</v>
      </c>
      <c s="7" r="B4" t="n">
        <v>84094</v>
      </c>
      <c s="7" r="C4" t="n">
        <v>350814</v>
      </c>
    </row>
    <row spans="1:3" r="5">
      <c s="4" r="A5" t="s">
        <v>85</v>
      </c>
    </row>
    <row spans="1:3" r="6">
      <c s="3" r="A6" t="s">
        <v>395</v>
      </c>
    </row>
    <row spans="1:3" r="7">
      <c s="4" r="A7" t="s">
        <v>396</v>
      </c>
      <c s="6" r="B7" t="n">
        <v>15749</v>
      </c>
      <c s="6" r="C7" t="n">
        <v>17131</v>
      </c>
    </row>
    <row spans="1:3" r="8">
      <c s="4" r="A8" t="s">
        <v>125</v>
      </c>
    </row>
    <row spans="1:3" r="9">
      <c s="3" r="A9" t="s">
        <v>395</v>
      </c>
    </row>
    <row spans="1:3" r="10">
      <c s="4" r="A10" t="s">
        <v>396</v>
      </c>
      <c s="6" r="B10" t="n">
        <v>74600</v>
      </c>
      <c s="6" r="C10" t="n">
        <v>77925</v>
      </c>
    </row>
    <row spans="1:3" r="11">
      <c s="4" r="A11" t="s">
        <v>126</v>
      </c>
    </row>
    <row spans="1:3" r="12">
      <c s="3" r="A12" t="s">
        <v>395</v>
      </c>
    </row>
    <row spans="1:3" r="13">
      <c s="4" r="A13" t="s">
        <v>396</v>
      </c>
      <c s="6" r="B13" t="n">
        <v>2341</v>
      </c>
      <c s="6" r="C13" t="n">
        <v>1680</v>
      </c>
    </row>
    <row spans="1:3" r="14">
      <c s="4" r="A14" t="s">
        <v>130</v>
      </c>
    </row>
    <row spans="1:3" r="15">
      <c s="3" r="A15" t="s">
        <v>395</v>
      </c>
    </row>
    <row spans="1:3" r="16">
      <c s="4" r="A16" t="s">
        <v>396</v>
      </c>
      <c s="6" r="B16" t="n">
        <v>2276474</v>
      </c>
      <c s="6" r="C16" t="n">
        <v>1969993</v>
      </c>
    </row>
    <row spans="1:3" r="17">
      <c s="4" r="A17" t="s">
        <v>131</v>
      </c>
    </row>
    <row spans="1:3" r="18">
      <c s="3" r="A18" t="s">
        <v>395</v>
      </c>
    </row>
    <row spans="1:3" r="19">
      <c s="4" r="A19" t="s">
        <v>396</v>
      </c>
      <c s="6" r="B19" t="n">
        <v>260266</v>
      </c>
      <c s="6" r="C19" t="n">
        <v>201342</v>
      </c>
    </row>
    <row spans="1:3" r="20">
      <c s="4" r="A20" t="s">
        <v>132</v>
      </c>
    </row>
    <row spans="1:3" r="21">
      <c s="3" r="A21" t="s">
        <v>395</v>
      </c>
    </row>
    <row spans="1:3" r="22">
      <c s="4" r="A22" t="s">
        <v>396</v>
      </c>
      <c s="6" r="B22" t="n">
        <v>19804</v>
      </c>
      <c s="6" r="C22" t="n">
        <v>14950</v>
      </c>
    </row>
    <row spans="1:3" r="23">
      <c s="4" r="A23" t="s">
        <v>86</v>
      </c>
    </row>
    <row spans="1:3" r="24">
      <c s="3" r="A24" t="s">
        <v>395</v>
      </c>
    </row>
    <row spans="1:3" r="25">
      <c s="4" r="A25" t="s">
        <v>397</v>
      </c>
      <c s="6" r="B25" t="n">
        <v>71791</v>
      </c>
      <c s="6" r="C25" t="n">
        <v>35868</v>
      </c>
    </row>
    <row spans="1:3" r="26">
      <c s="4" r="A26" t="s">
        <v>135</v>
      </c>
    </row>
    <row spans="1:3" r="27">
      <c s="3" r="A27" t="s">
        <v>395</v>
      </c>
    </row>
    <row spans="1:3" r="28">
      <c s="4" r="A28" t="s">
        <v>397</v>
      </c>
      <c s="6" r="B28" t="n">
        <v>26002</v>
      </c>
      <c s="6" r="C28" t="n">
        <v>33413</v>
      </c>
    </row>
    <row spans="1:3" r="29">
      <c s="4" r="A29" t="s">
        <v>136</v>
      </c>
    </row>
    <row spans="1:3" r="30">
      <c s="3" r="A30" t="s">
        <v>395</v>
      </c>
    </row>
    <row spans="1:3" r="31">
      <c s="4" r="A31" t="s">
        <v>397</v>
      </c>
      <c s="6" r="B31" t="n">
        <v>0</v>
      </c>
      <c s="6" r="C31" t="n">
        <v>299000</v>
      </c>
    </row>
    <row spans="1:3" r="32">
      <c s="4" r="A32" t="s">
        <v>137</v>
      </c>
    </row>
    <row spans="1:3" r="33">
      <c s="3" r="A33" t="s">
        <v>395</v>
      </c>
    </row>
    <row spans="1:3" r="34">
      <c s="4" r="A34" t="s">
        <v>397</v>
      </c>
      <c s="6" r="B34" t="n">
        <v>27052</v>
      </c>
      <c s="6" r="C34" t="n">
        <v>0</v>
      </c>
    </row>
    <row spans="1:3" r="35">
      <c s="4" r="A35" t="s">
        <v>138</v>
      </c>
    </row>
    <row spans="1:3" r="36">
      <c s="3" r="A36" t="s">
        <v>395</v>
      </c>
    </row>
    <row spans="1:3" r="37">
      <c s="4" r="A37" t="s">
        <v>397</v>
      </c>
      <c s="6" r="B37" t="n">
        <v>8338</v>
      </c>
      <c s="6" r="C37" t="n">
        <v>8753</v>
      </c>
    </row>
    <row spans="1:3" r="38">
      <c s="4" r="A38" t="s">
        <v>139</v>
      </c>
    </row>
    <row spans="1:3" r="39">
      <c s="3" r="A39" t="s">
        <v>395</v>
      </c>
    </row>
    <row spans="1:3" r="40">
      <c s="4" r="A40" t="s">
        <v>397</v>
      </c>
      <c s="6" r="B40" t="n">
        <v>18150</v>
      </c>
      <c s="6" r="C40" t="n">
        <v>12194</v>
      </c>
    </row>
    <row spans="1:3" r="41">
      <c s="4" r="A41" t="s">
        <v>141</v>
      </c>
    </row>
    <row spans="1:3" r="42">
      <c s="3" r="A42" t="s">
        <v>395</v>
      </c>
    </row>
    <row spans="1:3" r="43">
      <c s="4" r="A43" t="s">
        <v>397</v>
      </c>
      <c s="6" r="B43" t="n">
        <v>493786</v>
      </c>
      <c s="6" r="C43" t="n">
        <v>493401</v>
      </c>
    </row>
    <row spans="1:3" r="44">
      <c s="4" r="A44" t="s">
        <v>142</v>
      </c>
    </row>
    <row spans="1:3" r="45">
      <c s="3" r="A45" t="s">
        <v>395</v>
      </c>
    </row>
    <row spans="1:3" r="46">
      <c s="4" r="A46" t="s">
        <v>397</v>
      </c>
      <c s="6" r="B46" t="n">
        <v>190546</v>
      </c>
      <c s="6" r="C46" t="n">
        <v>175660</v>
      </c>
    </row>
    <row spans="1:3" r="47">
      <c s="4" r="A47" t="s">
        <v>143</v>
      </c>
    </row>
    <row spans="1:3" r="48">
      <c s="3" r="A48" t="s">
        <v>395</v>
      </c>
    </row>
    <row spans="1:3" r="49">
      <c s="4" r="A49" t="s">
        <v>397</v>
      </c>
      <c s="7" r="B49" t="n">
        <v>9333</v>
      </c>
      <c s="7" r="C49" t="n">
        <v>783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s="1" r="A1" t="s">
        <v>77</v>
      </c>
      <c s="2" r="C1" t="s">
        <v>1</v>
      </c>
    </row>
    <row spans="1:4" r="2">
      <c s="2" r="C2" t="s">
        <v>22</v>
      </c>
      <c s="2" r="D2" t="s">
        <v>23</v>
      </c>
    </row>
    <row spans="1:4" r="3">
      <c s="3" r="A3" t="s">
        <v>78</v>
      </c>
    </row>
    <row spans="1:4" r="4">
      <c s="4" r="A4" t="s">
        <v>42</v>
      </c>
      <c s="4" r="B4" t="s">
        <v>79</v>
      </c>
      <c s="7" r="C4" t="n">
        <v>252099</v>
      </c>
      <c s="7" r="D4" t="n">
        <v>166520</v>
      </c>
    </row>
    <row spans="1:4" r="5">
      <c s="3" r="A5" t="s">
        <v>80</v>
      </c>
    </row>
    <row spans="1:4" r="6">
      <c s="4" r="A6" t="s">
        <v>31</v>
      </c>
      <c s="4" r="B6" t="s">
        <v>26</v>
      </c>
      <c s="6" r="C6" t="n">
        <v>30589</v>
      </c>
      <c s="6" r="D6" t="n">
        <v>24185</v>
      </c>
    </row>
    <row spans="1:4" r="7">
      <c s="4" r="A7" t="s">
        <v>81</v>
      </c>
      <c s="4" r="B7" t="s">
        <v>53</v>
      </c>
      <c s="6" r="C7" t="n">
        <v>0</v>
      </c>
      <c s="6" r="D7" t="n">
        <v>-185456</v>
      </c>
    </row>
    <row spans="1:4" r="8">
      <c s="4" r="A8" t="s">
        <v>69</v>
      </c>
      <c s="4" r="B8" t="s">
        <v>53</v>
      </c>
      <c s="6" r="C8" t="n">
        <v>-3439</v>
      </c>
      <c s="6" r="D8" t="n">
        <v>-394</v>
      </c>
    </row>
    <row spans="1:4" r="9">
      <c s="4" r="A9" t="s">
        <v>82</v>
      </c>
      <c s="4" r="B9" t="s">
        <v>53</v>
      </c>
      <c s="6" r="C9" t="n">
        <v>-7714</v>
      </c>
      <c s="6" r="D9" t="n">
        <v>-1883</v>
      </c>
    </row>
    <row spans="1:4" r="10">
      <c s="4" r="A10" t="s">
        <v>83</v>
      </c>
      <c s="4" r="B10" t="s">
        <v>53</v>
      </c>
      <c s="6" r="C10" t="n">
        <v>373</v>
      </c>
      <c s="6" r="D10" t="n">
        <v>888</v>
      </c>
    </row>
    <row spans="1:4" r="11">
      <c s="3" r="A11" t="s">
        <v>84</v>
      </c>
    </row>
    <row spans="1:4" r="12">
      <c s="4" r="A12" t="s">
        <v>85</v>
      </c>
      <c s="4" r="B12" t="s">
        <v>53</v>
      </c>
      <c s="6" r="C12" t="n">
        <v>1382</v>
      </c>
      <c s="6" r="D12" t="n">
        <v>2551</v>
      </c>
    </row>
    <row spans="1:4" r="13">
      <c s="4" r="A13" t="s">
        <v>86</v>
      </c>
      <c s="4" r="B13" t="s">
        <v>53</v>
      </c>
      <c s="6" r="C13" t="n">
        <v>4911</v>
      </c>
      <c s="6" r="D13" t="n">
        <v>4639</v>
      </c>
    </row>
    <row spans="1:4" r="14">
      <c s="4" r="A14" t="s">
        <v>87</v>
      </c>
      <c s="4" r="B14" t="s">
        <v>53</v>
      </c>
      <c s="6" r="C14" t="n">
        <v>-14555</v>
      </c>
      <c s="6" r="D14" t="n">
        <v>224827</v>
      </c>
    </row>
    <row spans="1:4" r="15">
      <c s="4" r="A15" t="s">
        <v>88</v>
      </c>
      <c s="4" r="B15" t="s">
        <v>53</v>
      </c>
      <c s="6" r="C15" t="n">
        <v>3780</v>
      </c>
      <c s="6" r="D15" t="n">
        <v>3225</v>
      </c>
    </row>
    <row spans="1:4" r="16">
      <c s="4" r="A16" t="s">
        <v>89</v>
      </c>
      <c s="4" r="B16" t="s">
        <v>53</v>
      </c>
      <c s="6" r="C16" t="n">
        <v>267426</v>
      </c>
      <c s="6" r="D16" t="n">
        <v>239102</v>
      </c>
    </row>
    <row spans="1:4" r="17">
      <c s="3" r="A17" t="s">
        <v>90</v>
      </c>
    </row>
    <row spans="1:4" r="18">
      <c s="4" r="A18" t="s">
        <v>91</v>
      </c>
      <c s="4" r="B18" t="s">
        <v>53</v>
      </c>
      <c s="6" r="C18" t="n">
        <v>-275828</v>
      </c>
      <c s="6" r="D18" t="n">
        <v>-208890</v>
      </c>
    </row>
    <row spans="1:4" r="19">
      <c s="4" r="A19" t="s">
        <v>92</v>
      </c>
      <c s="4" r="B19" t="s">
        <v>53</v>
      </c>
      <c s="6" r="C19" t="n">
        <v>-40663</v>
      </c>
      <c s="6" r="D19" t="n">
        <v>-54229</v>
      </c>
    </row>
    <row spans="1:4" r="20">
      <c s="4" r="A20" t="s">
        <v>93</v>
      </c>
      <c s="4" r="B20" t="s">
        <v>53</v>
      </c>
      <c s="6" r="C20" t="n">
        <v>12533</v>
      </c>
      <c s="6" r="D20" t="n">
        <v>8344</v>
      </c>
    </row>
    <row spans="1:4" r="21">
      <c s="4" r="A21" t="s">
        <v>94</v>
      </c>
      <c s="4" r="B21" t="s">
        <v>53</v>
      </c>
      <c s="6" r="C21" t="n">
        <v>0</v>
      </c>
      <c s="6" r="D21" t="n">
        <v>-386791</v>
      </c>
    </row>
    <row spans="1:4" r="22">
      <c s="4" r="A22" t="s">
        <v>95</v>
      </c>
      <c s="4" r="B22" t="s">
        <v>53</v>
      </c>
      <c s="6" r="C22" t="n">
        <v>0</v>
      </c>
      <c s="6" r="D22" t="n">
        <v>-124317</v>
      </c>
    </row>
    <row spans="1:4" r="23">
      <c s="4" r="A23" t="s">
        <v>96</v>
      </c>
      <c s="4" r="B23" t="s">
        <v>53</v>
      </c>
      <c s="6" r="C23" t="n">
        <v>-303958</v>
      </c>
      <c s="6" r="D23" t="n">
        <v>-765883</v>
      </c>
    </row>
    <row spans="1:4" r="24">
      <c s="3" r="A24" t="s">
        <v>97</v>
      </c>
    </row>
    <row spans="1:4" r="25">
      <c s="4" r="A25" t="s">
        <v>98</v>
      </c>
      <c s="4" r="B25" t="s">
        <v>53</v>
      </c>
      <c s="6" r="C25" t="n">
        <v>217102</v>
      </c>
      <c s="6" r="D25" t="n">
        <v>696582</v>
      </c>
    </row>
    <row spans="1:4" r="26">
      <c s="4" r="A26" t="s">
        <v>99</v>
      </c>
      <c s="4" r="B26" t="s">
        <v>53</v>
      </c>
      <c s="6" r="C26" t="n">
        <v>0</v>
      </c>
      <c s="6" r="D26" t="n">
        <v>-486392</v>
      </c>
    </row>
    <row spans="1:4" r="27">
      <c s="4" r="A27" t="s">
        <v>100</v>
      </c>
      <c s="4" r="B27" t="s">
        <v>53</v>
      </c>
      <c s="6" r="C27" t="n">
        <v>260000</v>
      </c>
      <c s="6" r="D27" t="n">
        <v>434000</v>
      </c>
    </row>
    <row spans="1:4" r="28">
      <c s="4" r="A28" t="s">
        <v>101</v>
      </c>
      <c s="4" r="B28" t="s">
        <v>53</v>
      </c>
      <c s="6" r="C28" t="n">
        <v>-559000</v>
      </c>
      <c s="6" r="D28" t="n">
        <v>-122000</v>
      </c>
    </row>
    <row spans="1:4" r="29">
      <c s="4" r="A29" t="s">
        <v>102</v>
      </c>
      <c s="4" r="B29" t="s">
        <v>53</v>
      </c>
      <c s="6" r="C29" t="n">
        <v>125</v>
      </c>
      <c s="6" r="D29" t="n">
        <v>0</v>
      </c>
    </row>
    <row spans="1:4" r="30">
      <c s="4" r="A30" t="s">
        <v>103</v>
      </c>
      <c s="4" r="B30" t="s">
        <v>53</v>
      </c>
      <c s="6" r="C30" t="n">
        <v>-81140</v>
      </c>
      <c s="6" r="D30" t="n">
        <v>-52672</v>
      </c>
    </row>
    <row spans="1:4" r="31">
      <c s="4" r="A31" t="s">
        <v>104</v>
      </c>
      <c s="4" r="B31" t="s">
        <v>53</v>
      </c>
      <c s="6" r="C31" t="n">
        <v>5884</v>
      </c>
      <c s="6" r="D31" t="n">
        <v>213</v>
      </c>
    </row>
    <row spans="1:4" r="32">
      <c s="4" r="A32" t="s">
        <v>105</v>
      </c>
      <c s="4" r="B32" t="s">
        <v>53</v>
      </c>
      <c s="6" r="C32" t="n">
        <v>0</v>
      </c>
      <c s="6" r="D32" t="n">
        <v>-107759</v>
      </c>
    </row>
    <row spans="1:4" r="33">
      <c s="4" r="A33" t="s">
        <v>106</v>
      </c>
      <c s="4" r="B33" t="s">
        <v>53</v>
      </c>
      <c s="6" r="C33" t="n">
        <v>-4760</v>
      </c>
      <c s="6" r="D33" t="n">
        <v>-5472</v>
      </c>
    </row>
    <row spans="1:4" r="34">
      <c s="4" r="A34" t="s">
        <v>107</v>
      </c>
      <c s="4" r="B34" t="s">
        <v>53</v>
      </c>
      <c s="6" r="C34" t="n">
        <v>-68138</v>
      </c>
      <c s="6" r="D34" t="n">
        <v>0</v>
      </c>
    </row>
    <row spans="1:4" r="35">
      <c s="4" r="A35" t="s">
        <v>108</v>
      </c>
      <c s="4" r="B35" t="s">
        <v>53</v>
      </c>
      <c s="6" r="C35" t="n">
        <v>-229927</v>
      </c>
      <c s="6" r="D35" t="n">
        <v>356500</v>
      </c>
    </row>
    <row spans="1:4" r="36">
      <c s="4" r="A36" t="s">
        <v>109</v>
      </c>
      <c s="4" r="B36" t="s">
        <v>53</v>
      </c>
      <c s="6" r="C36" t="n">
        <v>-266459</v>
      </c>
      <c s="6" r="D36" t="n">
        <v>-170281</v>
      </c>
    </row>
    <row spans="1:4" r="37">
      <c s="4" r="A37" t="s">
        <v>110</v>
      </c>
      <c s="4" r="B37" t="s">
        <v>53</v>
      </c>
      <c s="6" r="C37" t="n">
        <v>350815</v>
      </c>
      <c s="6" r="D37" t="n">
        <v>171291</v>
      </c>
    </row>
    <row spans="1:4" r="38">
      <c s="4" r="A38" t="s">
        <v>111</v>
      </c>
      <c s="4" r="B38" t="s">
        <v>53</v>
      </c>
      <c s="6" r="C38" t="n">
        <v>84356</v>
      </c>
      <c s="6" r="D38" t="n">
        <v>1010</v>
      </c>
    </row>
    <row spans="1:4" r="39">
      <c s="3" r="A39" t="s">
        <v>112</v>
      </c>
    </row>
    <row spans="1:4" r="40">
      <c s="4" r="A40" t="s">
        <v>113</v>
      </c>
      <c s="4" r="B40" t="s">
        <v>53</v>
      </c>
      <c s="6" r="C40" t="n">
        <v>20134</v>
      </c>
      <c s="6" r="D40" t="n">
        <v>23871</v>
      </c>
    </row>
    <row spans="1:4" r="41">
      <c s="3" r="A41" t="s">
        <v>114</v>
      </c>
    </row>
    <row spans="1:4" r="42">
      <c s="4" r="A42" t="s">
        <v>115</v>
      </c>
      <c s="4" r="B42" t="s">
        <v>53</v>
      </c>
      <c s="6" r="C42" t="n">
        <v>24797</v>
      </c>
      <c s="6" r="D42" t="n">
        <v>8235</v>
      </c>
    </row>
    <row spans="1:4" r="43">
      <c s="4" r="A43" t="s">
        <v>116</v>
      </c>
      <c s="4" r="B43" t="s">
        <v>53</v>
      </c>
      <c s="6" r="C43" t="n">
        <v>0</v>
      </c>
      <c s="6" r="D43" t="n">
        <v>-164586</v>
      </c>
    </row>
    <row spans="1:4" r="44">
      <c s="4" r="A44" t="s">
        <v>117</v>
      </c>
      <c s="4" r="B44" t="s">
        <v>53</v>
      </c>
      <c s="6" r="C44" t="n">
        <v>27052</v>
      </c>
      <c s="6" r="D44" t="n">
        <v>0</v>
      </c>
    </row>
    <row spans="1:4" r="45">
      <c s="4" r="A45" t="s">
        <v>118</v>
      </c>
      <c s="4" r="B45" t="s">
        <v>53</v>
      </c>
      <c s="6" r="C45" t="n">
        <v>0</v>
      </c>
      <c s="6" r="D45" t="n">
        <v>52500</v>
      </c>
    </row>
    <row spans="1:4" r="46">
      <c s="4" r="A46" t="s">
        <v>119</v>
      </c>
      <c s="4" r="B46" t="s">
        <v>53</v>
      </c>
      <c s="7" r="C46" t="n">
        <v>0</v>
      </c>
      <c s="7" r="D46" t="n">
        <v>380316</v>
      </c>
    </row>
    <row spans="1:4" r="47">
      <c r="A47" t="n"/>
    </row>
    <row spans="1:4" r="48">
      <c s="4" r="A48" t="s">
        <v>32</v>
      </c>
      <c s="4" r="B48" t="s">
        <v>52</v>
      </c>
    </row>
    <row spans="1:4" r="49">
      <c s="4" r="A49" t="s">
        <v>53</v>
      </c>
      <c s="4" r="B49" t="s">
        <v>57</v>
      </c>
    </row>
    <row spans="1:4" r="50">
      <c s="4" r="A50" t="s">
        <v>55</v>
      </c>
      <c s="4" r="B50" t="s">
        <v>57</v>
      </c>
    </row>
  </sheetData>
  <mergeCells count="6">
    <mergeCell ref="A1:B2"/>
    <mergeCell ref="C1:D1"/>
    <mergeCell ref="A47:C47"/>
    <mergeCell ref="B48:C48"/>
    <mergeCell ref="B49:C49"/>
    <mergeCell ref="B50:C50"/>
  </mergeCells>
  <pageMargins bottom="1" footer="0.5" header="0.5" left="0.75" right="0.75" top="1"/>
</worksheet>
</file>

<file path=xl/worksheets/sheet40.xml><?xml version="1.0" encoding="utf-8"?>
<worksheet xmlns="http://schemas.openxmlformats.org/spreadsheetml/2006/main">
  <sheetPr>
    <outlinePr summaryBelow="1" summaryRight="1"/>
  </sheetPr>
  <dimension ref="A1:J1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5"/>
    <col customWidth="1" max="10" min="10" width="14"/>
  </cols>
  <sheetData>
    <row spans="1:10" r="1">
      <c s="1" r="A1" t="s">
        <v>398</v>
      </c>
      <c s="2" r="C1" t="s">
        <v>21</v>
      </c>
      <c s="2" r="I1" t="s">
        <v>1</v>
      </c>
    </row>
    <row spans="1:10" r="2">
      <c s="2" r="C2" t="s">
        <v>22</v>
      </c>
      <c s="2" r="D2" t="s">
        <v>317</v>
      </c>
      <c s="2" r="E2" t="s">
        <v>121</v>
      </c>
      <c s="2" r="F2" t="s">
        <v>399</v>
      </c>
      <c s="2" r="G2" t="s">
        <v>23</v>
      </c>
      <c s="2" r="H2" t="s">
        <v>293</v>
      </c>
      <c s="2" r="I2" t="s">
        <v>22</v>
      </c>
      <c s="2" r="J2" t="s">
        <v>23</v>
      </c>
    </row>
    <row spans="1:10" r="3">
      <c s="3" r="A3" t="s">
        <v>400</v>
      </c>
    </row>
    <row spans="1:10" r="4">
      <c s="4" r="A4" t="s">
        <v>401</v>
      </c>
      <c s="4" r="B4" t="s">
        <v>26</v>
      </c>
      <c s="8" r="C4" t="n">
        <v>0.15</v>
      </c>
      <c s="9" r="G4" t="n">
        <v>0.04739</v>
      </c>
      <c s="10" r="I4" t="n">
        <v>0.284</v>
      </c>
      <c s="9" r="J4" t="n">
        <v>0.04739</v>
      </c>
    </row>
    <row spans="1:10" r="5">
      <c s="4" r="A5" t="s">
        <v>269</v>
      </c>
    </row>
    <row spans="1:10" r="6">
      <c s="3" r="A6" t="s">
        <v>400</v>
      </c>
    </row>
    <row spans="1:10" r="7">
      <c s="4" r="A7" t="s">
        <v>401</v>
      </c>
      <c s="8" r="C7" t="n">
        <v>0.78</v>
      </c>
      <c s="10" r="D7" t="n">
        <v>0.745</v>
      </c>
      <c s="8" r="E7" t="n">
        <v>0.71</v>
      </c>
      <c s="10" r="F7" t="n">
        <v>0.675</v>
      </c>
      <c s="8" r="G7" t="n">
        <v>0.64</v>
      </c>
      <c s="8" r="H7" t="n">
        <v>0.61</v>
      </c>
    </row>
    <row spans="1:10" r="8">
      <c s="4" r="A8" t="s">
        <v>402</v>
      </c>
      <c s="7" r="C8" t="n">
        <v>86595</v>
      </c>
      <c s="7" r="D8" t="n">
        <v>78093</v>
      </c>
      <c s="7" r="E8" t="n">
        <v>72575</v>
      </c>
      <c s="7" r="F8" t="n">
        <v>62396</v>
      </c>
      <c s="7" r="G8" t="n">
        <v>56464</v>
      </c>
      <c s="7" r="H8" t="n">
        <v>52222</v>
      </c>
    </row>
    <row spans="1:10" r="9">
      <c s="4" r="A9" t="s">
        <v>403</v>
      </c>
    </row>
    <row spans="1:10" r="10">
      <c s="3" r="A10" t="s">
        <v>400</v>
      </c>
    </row>
    <row spans="1:10" r="11">
      <c s="4" r="A11" t="s">
        <v>402</v>
      </c>
      <c s="7" r="C11" t="n">
        <v>45841</v>
      </c>
      <c s="7" r="D11" t="n">
        <v>41587</v>
      </c>
      <c s="7" r="E11" t="n">
        <v>39553</v>
      </c>
      <c s="7" r="F11" t="n">
        <v>33790</v>
      </c>
      <c s="7" r="G11" t="n">
        <v>31293</v>
      </c>
      <c s="7" r="H11" t="n">
        <v>29827</v>
      </c>
    </row>
    <row spans="1:10" r="12">
      <c s="4" r="A12" t="s">
        <v>404</v>
      </c>
    </row>
    <row spans="1:10" r="13">
      <c s="3" r="A13" t="s">
        <v>400</v>
      </c>
    </row>
    <row spans="1:10" r="14">
      <c s="4" r="A14" t="s">
        <v>401</v>
      </c>
      <c s="8" r="C14" t="n">
        <v>0.15</v>
      </c>
      <c s="10" r="D14" t="n">
        <v>0.134</v>
      </c>
      <c s="10" r="E14" t="n">
        <v>0.122</v>
      </c>
      <c s="10" r="F14" t="n">
        <v>0.104</v>
      </c>
      <c s="9" r="G14" t="n">
        <v>0.04739</v>
      </c>
    </row>
    <row spans="1:10" r="15">
      <c r="A15" t="n"/>
    </row>
    <row spans="1:10" r="16">
      <c s="4" r="A16" t="s">
        <v>32</v>
      </c>
      <c s="4" r="B16" t="s">
        <v>52</v>
      </c>
    </row>
    <row spans="1:10" r="17">
      <c s="4" r="A17" t="s">
        <v>53</v>
      </c>
      <c s="4" r="B17" t="s">
        <v>64</v>
      </c>
    </row>
  </sheetData>
  <mergeCells count="6">
    <mergeCell ref="A1:B2"/>
    <mergeCell ref="C1:H1"/>
    <mergeCell ref="I1:J1"/>
    <mergeCell ref="A15:I15"/>
    <mergeCell ref="B16:I16"/>
    <mergeCell ref="B17:I17"/>
  </mergeCells>
  <pageMargins bottom="1" footer="0.5" header="0.5" left="0.75" right="0.75" top="1"/>
</worksheet>
</file>

<file path=xl/worksheets/sheet41.xml><?xml version="1.0" encoding="utf-8"?>
<worksheet xmlns="http://schemas.openxmlformats.org/spreadsheetml/2006/main">
  <sheetPr>
    <outlinePr summaryBelow="1" summaryRight="1"/>
  </sheetPr>
  <dimension ref="A1:M3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spans="1:13" r="1">
      <c s="1" r="A1" t="s">
        <v>405</v>
      </c>
      <c s="2" r="C1" t="s">
        <v>406</v>
      </c>
      <c s="2" r="D1" t="s">
        <v>407</v>
      </c>
      <c s="2" r="E1" t="s">
        <v>22</v>
      </c>
      <c s="2" r="F1" t="s">
        <v>317</v>
      </c>
      <c s="2" r="G1" t="s">
        <v>121</v>
      </c>
      <c s="2" r="H1" t="s">
        <v>399</v>
      </c>
      <c s="2" r="I1" t="s">
        <v>23</v>
      </c>
      <c s="2" r="J1" t="s">
        <v>293</v>
      </c>
      <c s="2" r="K1" t="s">
        <v>22</v>
      </c>
      <c s="2" r="L1" t="s">
        <v>23</v>
      </c>
      <c s="2" r="M1" t="s">
        <v>408</v>
      </c>
    </row>
    <row spans="1:13" r="2">
      <c s="3" r="A2" t="s">
        <v>250</v>
      </c>
    </row>
    <row spans="1:13" r="3">
      <c s="4" r="A3" t="s">
        <v>50</v>
      </c>
      <c s="4" r="B3" t="s">
        <v>26</v>
      </c>
      <c s="8" r="E3" t="n">
        <v>0.15</v>
      </c>
      <c s="9" r="I3" t="n">
        <v>0.04739</v>
      </c>
      <c s="10" r="K3" t="n">
        <v>0.284</v>
      </c>
      <c s="9" r="L3" t="n">
        <v>0.04739</v>
      </c>
    </row>
    <row spans="1:13" r="4">
      <c s="4" r="A4" t="s">
        <v>404</v>
      </c>
    </row>
    <row spans="1:13" r="5">
      <c s="3" r="A5" t="s">
        <v>250</v>
      </c>
    </row>
    <row spans="1:13" r="6">
      <c s="4" r="A6" t="s">
        <v>50</v>
      </c>
      <c s="12" r="E6" t="n">
        <v>0.15</v>
      </c>
      <c s="10" r="F6" t="n">
        <v>0.134</v>
      </c>
      <c s="10" r="G6" t="n">
        <v>0.122</v>
      </c>
      <c s="10" r="H6" t="n">
        <v>0.104</v>
      </c>
      <c s="9" r="I6" t="n">
        <v>0.04739</v>
      </c>
    </row>
    <row spans="1:13" r="7">
      <c s="4" r="A7" t="s">
        <v>409</v>
      </c>
      <c s="4" r="I7" t="s">
        <v>72</v>
      </c>
    </row>
    <row spans="1:13" r="8">
      <c s="4" r="A8" t="s">
        <v>410</v>
      </c>
    </row>
    <row spans="1:13" r="9">
      <c s="3" r="A9" t="s">
        <v>250</v>
      </c>
    </row>
    <row spans="1:13" r="10">
      <c s="4" r="A10" t="s">
        <v>50</v>
      </c>
      <c s="8" r="D10" t="n">
        <v>0.15</v>
      </c>
    </row>
    <row spans="1:13" r="11">
      <c s="4" r="A11" t="s">
        <v>411</v>
      </c>
      <c s="7" r="D11" t="n">
        <v>39900</v>
      </c>
    </row>
    <row spans="1:13" r="12">
      <c s="4" r="A12" t="s">
        <v>269</v>
      </c>
    </row>
    <row spans="1:13" r="13">
      <c s="3" r="A13" t="s">
        <v>250</v>
      </c>
    </row>
    <row spans="1:13" r="14">
      <c s="4" r="A14" t="s">
        <v>50</v>
      </c>
      <c s="8" r="E14" t="n">
        <v>0.78</v>
      </c>
      <c s="10" r="F14" t="n">
        <v>0.745</v>
      </c>
      <c s="8" r="G14" t="n">
        <v>0.71</v>
      </c>
      <c s="10" r="H14" t="n">
        <v>0.675</v>
      </c>
      <c s="8" r="I14" t="n">
        <v>0.64</v>
      </c>
      <c s="8" r="J14" t="n">
        <v>0.61</v>
      </c>
    </row>
    <row spans="1:13" r="15">
      <c s="4" r="A15" t="s">
        <v>411</v>
      </c>
      <c s="7" r="E15" t="n">
        <v>86595</v>
      </c>
      <c s="7" r="F15" t="n">
        <v>78093</v>
      </c>
      <c s="7" r="G15" t="n">
        <v>72575</v>
      </c>
      <c s="7" r="H15" t="n">
        <v>62396</v>
      </c>
      <c s="7" r="I15" t="n">
        <v>56464</v>
      </c>
      <c s="7" r="J15" t="n">
        <v>52222</v>
      </c>
    </row>
    <row spans="1:13" r="16">
      <c s="4" r="A16" t="s">
        <v>345</v>
      </c>
    </row>
    <row spans="1:13" r="17">
      <c s="3" r="A17" t="s">
        <v>250</v>
      </c>
    </row>
    <row spans="1:13" r="18">
      <c s="4" r="A18" t="s">
        <v>411</v>
      </c>
      <c s="7" r="C18" t="n">
        <v>40800</v>
      </c>
    </row>
    <row spans="1:13" r="19">
      <c s="4" r="A19" t="s">
        <v>412</v>
      </c>
    </row>
    <row spans="1:13" r="20">
      <c s="3" r="A20" t="s">
        <v>250</v>
      </c>
    </row>
    <row spans="1:13" r="21">
      <c s="4" r="A21" t="s">
        <v>411</v>
      </c>
      <c s="6" r="C21" t="n">
        <v>17000</v>
      </c>
    </row>
    <row spans="1:13" r="22">
      <c s="4" r="A22" t="s">
        <v>413</v>
      </c>
    </row>
    <row spans="1:13" r="23">
      <c s="3" r="A23" t="s">
        <v>250</v>
      </c>
    </row>
    <row spans="1:13" r="24">
      <c s="4" r="A24" t="s">
        <v>411</v>
      </c>
      <c s="6" r="C24" t="n">
        <v>1600</v>
      </c>
    </row>
    <row spans="1:13" r="25">
      <c s="4" r="A25" t="s">
        <v>414</v>
      </c>
      <c s="7" r="C25" t="n">
        <v>22200</v>
      </c>
    </row>
    <row spans="1:13" r="26">
      <c s="4" r="A26" t="s">
        <v>415</v>
      </c>
    </row>
    <row spans="1:13" r="27">
      <c s="3" r="A27" t="s">
        <v>250</v>
      </c>
    </row>
    <row spans="1:13" r="28">
      <c s="4" r="A28" t="s">
        <v>416</v>
      </c>
      <c s="6" r="M28" t="n">
        <v>80581758</v>
      </c>
    </row>
    <row spans="1:13" r="29">
      <c r="A29" t="n"/>
    </row>
    <row spans="1:13" r="30">
      <c s="4" r="A30" t="s">
        <v>32</v>
      </c>
      <c s="4" r="B30" t="s">
        <v>52</v>
      </c>
    </row>
    <row spans="1:13" r="31">
      <c s="4" r="A31" t="s">
        <v>53</v>
      </c>
      <c s="4" r="B31" t="s">
        <v>64</v>
      </c>
    </row>
  </sheetData>
  <mergeCells count="4">
    <mergeCell ref="A1:B1"/>
    <mergeCell ref="A29:L29"/>
    <mergeCell ref="B30:L30"/>
    <mergeCell ref="B31:L3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120</v>
      </c>
      <c s="2" r="C1" t="s">
        <v>22</v>
      </c>
      <c s="2" r="D1" t="s">
        <v>121</v>
      </c>
    </row>
    <row spans="1:4" r="2">
      <c s="3" r="A2" t="s">
        <v>122</v>
      </c>
    </row>
    <row spans="1:4" r="3">
      <c s="4" r="A3" t="s">
        <v>123</v>
      </c>
      <c s="4" r="B3" t="s">
        <v>32</v>
      </c>
      <c s="7" r="C3" t="n">
        <v>84356</v>
      </c>
      <c s="7" r="D3" t="n">
        <v>350815</v>
      </c>
    </row>
    <row spans="1:4" r="4">
      <c s="4" r="A4" t="s">
        <v>124</v>
      </c>
      <c s="6" r="C4" t="n">
        <v>15749</v>
      </c>
      <c s="6" r="D4" t="n">
        <v>17131</v>
      </c>
    </row>
    <row spans="1:4" r="5">
      <c s="4" r="A5" t="s">
        <v>125</v>
      </c>
      <c s="6" r="C5" t="n">
        <v>74600</v>
      </c>
      <c s="6" r="D5" t="n">
        <v>77925</v>
      </c>
    </row>
    <row spans="1:4" r="6">
      <c s="4" r="A6" t="s">
        <v>126</v>
      </c>
      <c s="6" r="C6" t="n">
        <v>2341</v>
      </c>
      <c s="6" r="D6" t="n">
        <v>2111</v>
      </c>
    </row>
    <row spans="1:4" r="7">
      <c s="4" r="A7" t="s">
        <v>127</v>
      </c>
      <c s="6" r="C7" t="n">
        <v>177046</v>
      </c>
      <c s="6" r="D7" t="n">
        <v>447982</v>
      </c>
    </row>
    <row spans="1:4" r="8">
      <c s="4" r="A8" t="s">
        <v>128</v>
      </c>
      <c s="6" r="C8" t="n">
        <v>2564585</v>
      </c>
      <c s="6" r="D8" t="n">
        <v>2228967</v>
      </c>
    </row>
    <row spans="1:4" r="9">
      <c s="4" r="A9" t="s">
        <v>129</v>
      </c>
      <c s="6" r="C9" t="n">
        <v>-288111</v>
      </c>
      <c s="6" r="D9" t="n">
        <v>-258974</v>
      </c>
    </row>
    <row spans="1:4" r="10">
      <c s="4" r="A10" t="s">
        <v>130</v>
      </c>
      <c s="6" r="C10" t="n">
        <v>2276474</v>
      </c>
      <c s="6" r="D10" t="n">
        <v>1969993</v>
      </c>
    </row>
    <row spans="1:4" r="11">
      <c s="4" r="A11" t="s">
        <v>131</v>
      </c>
      <c s="6" r="C11" t="n">
        <v>260266</v>
      </c>
      <c s="6" r="D11" t="n">
        <v>201342</v>
      </c>
    </row>
    <row spans="1:4" r="12">
      <c s="4" r="A12" t="s">
        <v>132</v>
      </c>
      <c s="6" r="C12" t="n">
        <v>20084</v>
      </c>
      <c s="6" r="D12" t="n">
        <v>14950</v>
      </c>
    </row>
    <row spans="1:4" r="13">
      <c s="4" r="A13" t="s">
        <v>133</v>
      </c>
      <c s="6" r="C13" t="n">
        <v>2733870</v>
      </c>
      <c s="6" r="D13" t="n">
        <v>2634267</v>
      </c>
    </row>
    <row spans="1:4" r="14">
      <c s="3" r="A14" t="s">
        <v>134</v>
      </c>
    </row>
    <row spans="1:4" r="15">
      <c s="4" r="A15" t="s">
        <v>86</v>
      </c>
      <c s="6" r="C15" t="n">
        <v>71818</v>
      </c>
      <c s="6" r="D15" t="n">
        <v>35909</v>
      </c>
    </row>
    <row spans="1:4" r="16">
      <c s="4" r="A16" t="s">
        <v>135</v>
      </c>
      <c s="6" r="C16" t="n">
        <v>27313</v>
      </c>
      <c s="6" r="D16" t="n">
        <v>34196</v>
      </c>
    </row>
    <row spans="1:4" r="17">
      <c s="4" r="A17" t="s">
        <v>136</v>
      </c>
      <c s="6" r="C17" t="n">
        <v>0</v>
      </c>
      <c s="6" r="D17" t="n">
        <v>299000</v>
      </c>
    </row>
    <row spans="1:4" r="18">
      <c s="4" r="A18" t="s">
        <v>137</v>
      </c>
      <c s="6" r="C18" t="n">
        <v>27052</v>
      </c>
      <c s="6" r="D18" t="n">
        <v>0</v>
      </c>
    </row>
    <row spans="1:4" r="19">
      <c s="4" r="A19" t="s">
        <v>138</v>
      </c>
      <c s="6" r="C19" t="n">
        <v>8338</v>
      </c>
      <c s="6" r="D19" t="n">
        <v>8753</v>
      </c>
    </row>
    <row spans="1:4" r="20">
      <c s="4" r="A20" t="s">
        <v>139</v>
      </c>
      <c s="6" r="C20" t="n">
        <v>18177</v>
      </c>
      <c s="6" r="D20" t="n">
        <v>12465</v>
      </c>
    </row>
    <row spans="1:4" r="21">
      <c s="4" r="A21" t="s">
        <v>140</v>
      </c>
      <c s="6" r="C21" t="n">
        <v>152698</v>
      </c>
      <c s="6" r="D21" t="n">
        <v>390323</v>
      </c>
    </row>
    <row spans="1:4" r="22">
      <c s="4" r="A22" t="s">
        <v>141</v>
      </c>
      <c s="6" r="C22" t="n">
        <v>493786</v>
      </c>
      <c s="6" r="D22" t="n">
        <v>493401</v>
      </c>
    </row>
    <row spans="1:4" r="23">
      <c s="4" r="A23" t="s">
        <v>142</v>
      </c>
      <c s="6" r="C23" t="n">
        <v>190546</v>
      </c>
      <c s="6" r="D23" t="n">
        <v>175660</v>
      </c>
    </row>
    <row spans="1:4" r="24">
      <c s="4" r="A24" t="s">
        <v>143</v>
      </c>
      <c s="6" r="C24" t="n">
        <v>9333</v>
      </c>
      <c s="6" r="D24" t="n">
        <v>7834</v>
      </c>
    </row>
    <row spans="1:4" r="25">
      <c s="4" r="A25" t="s">
        <v>144</v>
      </c>
      <c s="6" r="C25" t="n">
        <v>846363</v>
      </c>
      <c s="6" r="D25" t="n">
        <v>1067218</v>
      </c>
    </row>
    <row spans="1:4" r="26">
      <c s="3" r="A26" t="s">
        <v>145</v>
      </c>
    </row>
    <row spans="1:4" r="27">
      <c s="4" r="A27" t="s">
        <v>146</v>
      </c>
      <c s="6" r="C27" t="n">
        <v>-1125769</v>
      </c>
      <c s="6" r="D27" t="n">
        <v>-1204509</v>
      </c>
    </row>
    <row spans="1:4" r="28">
      <c s="4" r="A28" t="s">
        <v>147</v>
      </c>
      <c s="6" r="C28" t="n">
        <v>3013276</v>
      </c>
      <c s="6" r="D28" t="n">
        <v>2771558</v>
      </c>
    </row>
    <row spans="1:4" r="29">
      <c s="4" r="A29" t="s">
        <v>148</v>
      </c>
      <c s="4" r="B29" t="s">
        <v>53</v>
      </c>
      <c s="6" r="C29" t="n">
        <v>1887507</v>
      </c>
      <c s="6" r="D29" t="n">
        <v>1567049</v>
      </c>
    </row>
    <row spans="1:4" r="30">
      <c s="4" r="A30" t="s">
        <v>149</v>
      </c>
      <c s="7" r="C30" t="n">
        <v>2733870</v>
      </c>
      <c s="7" r="D30" t="n">
        <v>2634267</v>
      </c>
    </row>
    <row spans="1:4" r="31">
      <c r="A31" t="n"/>
    </row>
    <row spans="1:4" r="32">
      <c s="4" r="A32" t="s">
        <v>32</v>
      </c>
      <c s="4" r="B32" t="s">
        <v>57</v>
      </c>
    </row>
    <row spans="1:4" r="33">
      <c s="4" r="A33" t="s">
        <v>53</v>
      </c>
      <c s="4" r="B33" t="s">
        <v>57</v>
      </c>
    </row>
  </sheetData>
  <mergeCells count="4">
    <mergeCell ref="A1:B1"/>
    <mergeCell ref="A31:C31"/>
    <mergeCell ref="B32:C32"/>
    <mergeCell ref="B33:C33"/>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50</v>
      </c>
      <c s="2" r="B1" t="s">
        <v>22</v>
      </c>
      <c s="2" r="C1" t="s">
        <v>121</v>
      </c>
    </row>
    <row spans="1:3" r="2">
      <c s="3" r="A2" t="s">
        <v>151</v>
      </c>
    </row>
    <row spans="1:3" r="3">
      <c s="4" r="A3" t="s">
        <v>152</v>
      </c>
      <c s="7" r="B3" t="n">
        <v>232</v>
      </c>
      <c s="7" r="C3" t="n">
        <v>238</v>
      </c>
    </row>
    <row spans="1:3" r="4">
      <c s="4" r="A4" t="s">
        <v>153</v>
      </c>
      <c s="6" r="B4" t="n">
        <v>266165000</v>
      </c>
      <c s="6" r="C4" t="n">
        <v>266165000</v>
      </c>
    </row>
    <row spans="1:3" r="5">
      <c s="4" r="A5" t="s">
        <v>154</v>
      </c>
      <c s="6" r="B5" t="n">
        <v>266165000</v>
      </c>
      <c s="6" r="C5" t="n">
        <v>266165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73"/>
    <col customWidth="1" max="2" min="2" width="80"/>
    <col customWidth="1" max="3" min="3" width="12"/>
    <col customWidth="1" max="4" min="4" width="8"/>
    <col customWidth="1" max="5" min="5" width="40"/>
    <col customWidth="1" max="6" min="6" width="31"/>
    <col customWidth="1" max="7" min="7" width="54"/>
  </cols>
  <sheetData>
    <row spans="1:7" r="1">
      <c s="1" r="A1" t="s">
        <v>155</v>
      </c>
      <c s="2" r="C1" t="s">
        <v>156</v>
      </c>
      <c s="2" r="E1" t="s">
        <v>157</v>
      </c>
      <c s="2" r="F1" t="s">
        <v>158</v>
      </c>
      <c s="2" r="G1" t="s">
        <v>159</v>
      </c>
    </row>
    <row spans="1:7" r="2">
      <c s="4" r="A2" t="s">
        <v>160</v>
      </c>
      <c s="4" r="B2" t="s">
        <v>32</v>
      </c>
      <c s="7" r="C2" t="n">
        <v>1011998</v>
      </c>
      <c s="7" r="E2" t="n">
        <v>-775342</v>
      </c>
      <c s="7" r="F2" t="n">
        <v>0</v>
      </c>
      <c s="7" r="G2" t="n">
        <v>1787340</v>
      </c>
    </row>
    <row spans="1:7" r="3">
      <c s="3" r="A3" t="s">
        <v>161</v>
      </c>
    </row>
    <row spans="1:7" r="4">
      <c s="4" r="A4" t="s">
        <v>42</v>
      </c>
      <c s="4" r="B4" t="s">
        <v>32</v>
      </c>
      <c s="6" r="C4" t="n">
        <v>166520</v>
      </c>
      <c s="4" r="D4" t="s">
        <v>162</v>
      </c>
      <c s="6" r="E4" t="n">
        <v>42238</v>
      </c>
      <c s="6" r="F4" t="n">
        <v>20353</v>
      </c>
      <c s="6" r="G4" t="n">
        <v>103929</v>
      </c>
    </row>
    <row spans="1:7" r="5">
      <c s="4" r="A5" t="s">
        <v>163</v>
      </c>
      <c s="4" r="B5" t="s">
        <v>32</v>
      </c>
      <c s="6" r="C5" t="n">
        <v>1748</v>
      </c>
    </row>
    <row spans="1:7" r="6">
      <c s="4" r="A6" t="s">
        <v>164</v>
      </c>
      <c s="4" r="B6" t="s">
        <v>32</v>
      </c>
      <c s="6" r="C6" t="n">
        <v>914</v>
      </c>
      <c s="6" r="E6" t="n">
        <v>247</v>
      </c>
      <c s="6" r="F6" t="n">
        <v>118</v>
      </c>
      <c s="6" r="G6" t="n">
        <v>549</v>
      </c>
    </row>
    <row spans="1:7" r="7">
      <c s="4" r="A7" t="s">
        <v>165</v>
      </c>
      <c s="4" r="B7" t="s">
        <v>32</v>
      </c>
      <c s="6" r="C7" t="n">
        <v>-52672</v>
      </c>
      <c s="6" r="G7" t="n">
        <v>-52672</v>
      </c>
    </row>
    <row spans="1:7" r="8">
      <c s="4" r="A8" t="s">
        <v>166</v>
      </c>
      <c s="4" r="B8" t="s">
        <v>32</v>
      </c>
      <c s="6" r="C8" t="n">
        <v>-925683</v>
      </c>
      <c s="6" r="E8" t="n">
        <v>-925683</v>
      </c>
    </row>
    <row spans="1:7" r="9">
      <c s="4" r="A9" t="s">
        <v>105</v>
      </c>
      <c s="4" r="B9" t="s">
        <v>32</v>
      </c>
      <c s="6" r="C9" t="n">
        <v>272557</v>
      </c>
      <c s="6" r="E9" t="n">
        <v>272557</v>
      </c>
    </row>
    <row spans="1:7" r="10">
      <c s="4" r="A10" t="s">
        <v>167</v>
      </c>
      <c s="4" r="B10" t="s">
        <v>168</v>
      </c>
      <c s="6" r="C10" t="n">
        <v>749082</v>
      </c>
      <c s="6" r="E10" t="n">
        <v>52500</v>
      </c>
      <c s="6" r="G10" t="n">
        <v>696582</v>
      </c>
    </row>
    <row spans="1:7" r="11">
      <c s="4" r="A11" t="s">
        <v>169</v>
      </c>
      <c s="4" r="B11" t="s">
        <v>32</v>
      </c>
      <c s="6" r="C11" t="n">
        <v>-72954</v>
      </c>
      <c s="6" r="E11" t="n">
        <v>119926</v>
      </c>
      <c s="6" r="G11" t="n">
        <v>-192880</v>
      </c>
    </row>
    <row spans="1:7" r="12">
      <c s="4" r="A12" t="s">
        <v>170</v>
      </c>
      <c s="4" r="B12" t="s">
        <v>32</v>
      </c>
      <c s="6" r="C12" t="n">
        <v>-164586</v>
      </c>
      <c s="6" r="E12" t="n">
        <v>-164586</v>
      </c>
    </row>
    <row spans="1:7" r="13">
      <c s="4" r="A13" t="s">
        <v>171</v>
      </c>
      <c s="4" r="B13" t="s">
        <v>32</v>
      </c>
      <c s="6" r="E13" t="n">
        <v>1376395</v>
      </c>
      <c s="6" r="F13" t="n">
        <v>-1376395</v>
      </c>
    </row>
    <row spans="1:7" r="14">
      <c s="4" r="A14" t="s">
        <v>172</v>
      </c>
      <c s="4" r="B14" t="s">
        <v>32</v>
      </c>
      <c s="6" r="C14" t="n">
        <v>986924</v>
      </c>
      <c s="6" r="E14" t="n">
        <v>0</v>
      </c>
      <c s="6" r="F14" t="n">
        <v>-1355924</v>
      </c>
      <c s="6" r="G14" t="n">
        <v>2342848</v>
      </c>
    </row>
    <row spans="1:7" r="15">
      <c s="4" r="A15" t="s">
        <v>173</v>
      </c>
      <c s="4" r="B15" t="s">
        <v>32</v>
      </c>
      <c s="6" r="C15" t="n">
        <v>1567049</v>
      </c>
      <c s="6" r="E15" t="n">
        <v>0</v>
      </c>
      <c s="6" r="F15" t="n">
        <v>-1204509</v>
      </c>
      <c s="6" r="G15" t="n">
        <v>2771558</v>
      </c>
    </row>
    <row spans="1:7" r="16">
      <c s="3" r="A16" t="s">
        <v>161</v>
      </c>
    </row>
    <row spans="1:7" r="17">
      <c s="4" r="A17" t="s">
        <v>42</v>
      </c>
      <c s="4" r="B17" t="s">
        <v>32</v>
      </c>
      <c s="6" r="C17" t="n">
        <v>252099</v>
      </c>
      <c s="4" r="D17" t="s">
        <v>162</v>
      </c>
      <c s="6" r="F17" t="n">
        <v>101568</v>
      </c>
      <c s="6" r="G17" t="n">
        <v>150531</v>
      </c>
    </row>
    <row spans="1:7" r="18">
      <c s="4" r="A18" t="s">
        <v>163</v>
      </c>
      <c s="4" r="B18" t="s">
        <v>32</v>
      </c>
      <c s="6" r="C18" t="n">
        <v>162</v>
      </c>
      <c s="6" r="F18" t="n">
        <v>162</v>
      </c>
    </row>
    <row spans="1:7" r="19">
      <c s="4" r="A19" t="s">
        <v>164</v>
      </c>
      <c s="4" r="B19" t="s">
        <v>32</v>
      </c>
      <c s="6" r="C19" t="n">
        <v>373</v>
      </c>
      <c s="6" r="F19" t="n">
        <v>212</v>
      </c>
      <c s="6" r="G19" t="n">
        <v>161</v>
      </c>
    </row>
    <row spans="1:7" r="20">
      <c s="4" r="A20" t="s">
        <v>165</v>
      </c>
      <c s="4" r="B20" t="s">
        <v>32</v>
      </c>
      <c s="6" r="C20" t="n">
        <v>-81140</v>
      </c>
      <c s="6" r="G20" t="n">
        <v>-81140</v>
      </c>
    </row>
    <row spans="1:7" r="21">
      <c s="4" r="A21" t="s">
        <v>167</v>
      </c>
      <c s="4" r="B21" t="s">
        <v>168</v>
      </c>
      <c s="6" r="C21" t="n">
        <v>217102</v>
      </c>
      <c s="6" r="G21" t="n">
        <v>217102</v>
      </c>
    </row>
    <row spans="1:7" r="22">
      <c s="4" r="A22" t="s">
        <v>107</v>
      </c>
      <c s="4" r="B22" t="s">
        <v>32</v>
      </c>
      <c s="6" r="C22" t="n">
        <v>-68138</v>
      </c>
      <c s="6" r="F22" t="n">
        <v>-68138</v>
      </c>
    </row>
    <row spans="1:7" r="23">
      <c s="4" r="A23" t="s">
        <v>169</v>
      </c>
      <c s="4" r="B23" t="s">
        <v>32</v>
      </c>
      <c s="6" r="F23" t="n">
        <v>44936</v>
      </c>
      <c s="6" r="G23" t="n">
        <v>-44936</v>
      </c>
    </row>
    <row spans="1:7" r="24">
      <c s="4" r="A24" t="s">
        <v>174</v>
      </c>
      <c s="4" r="B24" t="s">
        <v>32</v>
      </c>
      <c s="7" r="C24" t="n">
        <v>1887507</v>
      </c>
      <c s="7" r="E24" t="n">
        <v>0</v>
      </c>
      <c s="7" r="F24" t="n">
        <v>-1125769</v>
      </c>
      <c s="7" r="G24" t="n">
        <v>3013276</v>
      </c>
    </row>
    <row spans="1:7" r="25">
      <c r="A25" t="n"/>
    </row>
    <row spans="1:7" r="26">
      <c s="4" r="A26" t="s">
        <v>32</v>
      </c>
      <c s="4" r="B26" t="s">
        <v>57</v>
      </c>
    </row>
    <row spans="1:7" r="27">
      <c s="4" r="A27" t="s">
        <v>53</v>
      </c>
      <c s="4" r="B27" t="s">
        <v>52</v>
      </c>
    </row>
    <row spans="1:7" r="28">
      <c s="4" r="A28" t="s">
        <v>55</v>
      </c>
      <c s="4" r="B28" t="s">
        <v>57</v>
      </c>
    </row>
    <row spans="1:7" r="29">
      <c s="4" r="A29" t="s">
        <v>33</v>
      </c>
      <c s="4" r="B29" t="s">
        <v>175</v>
      </c>
    </row>
  </sheetData>
  <mergeCells count="7">
    <mergeCell ref="A1:B1"/>
    <mergeCell ref="C1:D1"/>
    <mergeCell ref="A25:F25"/>
    <mergeCell ref="B26:F26"/>
    <mergeCell ref="B27:F27"/>
    <mergeCell ref="B28:F28"/>
    <mergeCell ref="B29:F29"/>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76</v>
      </c>
      <c s="2" r="B1" t="s">
        <v>1</v>
      </c>
    </row>
    <row spans="1:2" r="2">
      <c s="2" r="B2" t="s">
        <v>22</v>
      </c>
    </row>
    <row spans="1:2" r="3">
      <c s="3" r="A3" t="s">
        <v>177</v>
      </c>
    </row>
    <row spans="1:2" r="4">
      <c s="4" r="A4" t="s">
        <v>176</v>
      </c>
      <c s="4" r="B4" t="s">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79</v>
      </c>
      <c s="2" r="B1" t="s">
        <v>1</v>
      </c>
    </row>
    <row spans="1:2" r="2">
      <c s="2" r="B2" t="s">
        <v>22</v>
      </c>
    </row>
    <row spans="1:2" r="3">
      <c s="3" r="A3" t="s">
        <v>180</v>
      </c>
    </row>
    <row spans="1:2" r="4">
      <c s="4" r="A4" t="s">
        <v>179</v>
      </c>
      <c s="4" r="B4" t="s">
        <v>18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Statements of Consolidated Oper</vt:lpstr>
      <vt:lpstr>Statements of Consolidated Ope3</vt:lpstr>
      <vt:lpstr>Statements of Consolidated Cash</vt:lpstr>
      <vt:lpstr>Consolidated Balance Sheets (Un</vt:lpstr>
      <vt:lpstr>Consolidated Balance Sheets (U6</vt:lpstr>
      <vt:lpstr>Statements of Consolidated Equi</vt:lpstr>
      <vt:lpstr>Financial Statements</vt:lpstr>
      <vt:lpstr>Acquisitions</vt:lpstr>
      <vt:lpstr>Equity</vt:lpstr>
      <vt:lpstr>Financial Information by Busine</vt:lpstr>
      <vt:lpstr>Investments in Unconsolidated E</vt:lpstr>
      <vt:lpstr>Related Party Transactions</vt:lpstr>
      <vt:lpstr>Credit Facility Borrowings</vt:lpstr>
      <vt:lpstr>Fair Value Measurements</vt:lpstr>
      <vt:lpstr>Income Taxes</vt:lpstr>
      <vt:lpstr>Consolidated Variable Interest </vt:lpstr>
      <vt:lpstr>Distributions</vt:lpstr>
      <vt:lpstr>Financial Statements (Policies)</vt:lpstr>
      <vt:lpstr>Equity (Tables)</vt:lpstr>
      <vt:lpstr>Financial Information by Busi21</vt:lpstr>
      <vt:lpstr>Consolidated Variable Interes22</vt:lpstr>
      <vt:lpstr>Distributions (Tables)</vt:lpstr>
      <vt:lpstr>Financial Statements (Details)</vt:lpstr>
      <vt:lpstr>Acquisitions - NWV Gathering Ac</vt:lpstr>
      <vt:lpstr>Acquisitions - MVP Interest Acq</vt:lpstr>
      <vt:lpstr>Acquisitions - Preferred Intere</vt:lpstr>
      <vt:lpstr>Equity - Holdings of EQGP Equit</vt:lpstr>
      <vt:lpstr>Equity - Net Income Per Limited</vt:lpstr>
      <vt:lpstr>Equity - Holdings of EQM Equity</vt:lpstr>
      <vt:lpstr>Equity - Schedule of Holdings o</vt:lpstr>
      <vt:lpstr>Financial Information by Busi32</vt:lpstr>
      <vt:lpstr>Investments in Unconsolidated33</vt:lpstr>
      <vt:lpstr>Related Party Transactions - Na</vt:lpstr>
      <vt:lpstr>Credit Facility Borrowings - EQ</vt:lpstr>
      <vt:lpstr>Credit Facility Borrowings - 36</vt:lpstr>
      <vt:lpstr>Fair Value Measurements (Detail</vt:lpstr>
      <vt:lpstr>Income Taxes (Details)</vt:lpstr>
      <vt:lpstr>Consolidated Variable Interes39</vt:lpstr>
      <vt:lpstr>Distributions - Summary of Cash</vt:lpstr>
      <vt:lpstr>Distributions - Narrative (De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8T16:20:07Z</dcterms:created>
  <dcterms:modified xmlns:dcterms="http://purl.org/dc/terms/" xmlns:xsi="http://www.w3.org/2001/XMLSchema-instance" xsi:type="dcterms:W3CDTF">2016-07-28T16:20:07Z</dcterms:modified>
  <dc:title xmlns:dc="http://purl.org/dc/elements/1.1/">Untitled</dc:title>
  <dc:description xmlns:dc="http://purl.org/dc/elements/1.1/"/>
  <dc:subject xmlns:dc="http://purl.org/dc/elements/1.1/"/>
  <cp:keywords/>
  <cp:category/>
</cp:coreProperties>
</file>